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Cash, Cash Equivalents and Rest" sheetId="8" state="visible" r:id="rId8"/>
    <sheet xmlns:r="http://schemas.openxmlformats.org/officeDocument/2006/relationships" name="Discontinued Operations" sheetId="9" state="visible" r:id="rId9"/>
    <sheet xmlns:r="http://schemas.openxmlformats.org/officeDocument/2006/relationships" name="Fair Value Accounting"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Credit Facilities"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Geographical Information" sheetId="19" state="visible" r:id="rId19"/>
    <sheet xmlns:r="http://schemas.openxmlformats.org/officeDocument/2006/relationships" name="Recent Accounting Pronounceme20" sheetId="20" state="visible" r:id="rId20"/>
    <sheet xmlns:r="http://schemas.openxmlformats.org/officeDocument/2006/relationships" name="Cash, Cash Equivalents and Re21" sheetId="21" state="visible" r:id="rId21"/>
    <sheet xmlns:r="http://schemas.openxmlformats.org/officeDocument/2006/relationships" name="Discontinued Operations (Tables"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Plant, and Equipmen25" sheetId="25" state="visible" r:id="rId25"/>
    <sheet xmlns:r="http://schemas.openxmlformats.org/officeDocument/2006/relationships" name="Accrued Expenses and Other Cu26" sheetId="26" state="visible" r:id="rId26"/>
    <sheet xmlns:r="http://schemas.openxmlformats.org/officeDocument/2006/relationships" name="Equity (Tables)" sheetId="27" state="visible" r:id="rId27"/>
    <sheet xmlns:r="http://schemas.openxmlformats.org/officeDocument/2006/relationships" name="Geographical Information (Table" sheetId="28" state="visible" r:id="rId28"/>
    <sheet xmlns:r="http://schemas.openxmlformats.org/officeDocument/2006/relationships" name="Description of Business (Busine" sheetId="29" state="visible" r:id="rId29"/>
    <sheet xmlns:r="http://schemas.openxmlformats.org/officeDocument/2006/relationships" name="Description of Business (Sale o" sheetId="30" state="visible" r:id="rId30"/>
    <sheet xmlns:r="http://schemas.openxmlformats.org/officeDocument/2006/relationships" name="Recent Accounting Pronounceme31" sheetId="31" state="visible" r:id="rId31"/>
    <sheet xmlns:r="http://schemas.openxmlformats.org/officeDocument/2006/relationships" name="Cash, Cash Equivalents and Re32" sheetId="32" state="visible" r:id="rId32"/>
    <sheet xmlns:r="http://schemas.openxmlformats.org/officeDocument/2006/relationships" name="Discontinued Operations (Narrat" sheetId="33" state="visible" r:id="rId33"/>
    <sheet xmlns:r="http://schemas.openxmlformats.org/officeDocument/2006/relationships" name="Discontinued Operations (Income" sheetId="34" state="visible" r:id="rId34"/>
    <sheet xmlns:r="http://schemas.openxmlformats.org/officeDocument/2006/relationships" name="Accounts Receivable (Schedule o" sheetId="35" state="visible" r:id="rId35"/>
    <sheet xmlns:r="http://schemas.openxmlformats.org/officeDocument/2006/relationships" name="Accounts Receivable (Allowance " sheetId="36" state="visible" r:id="rId36"/>
    <sheet xmlns:r="http://schemas.openxmlformats.org/officeDocument/2006/relationships" name="Inventory (Schedule of Componen" sheetId="37" state="visible" r:id="rId37"/>
    <sheet xmlns:r="http://schemas.openxmlformats.org/officeDocument/2006/relationships" name="Property, Plant, and Equipmen38" sheetId="38" state="visible" r:id="rId38"/>
    <sheet xmlns:r="http://schemas.openxmlformats.org/officeDocument/2006/relationships" name="Property, Plant, and Equipmen39" sheetId="39" state="visible" r:id="rId39"/>
    <sheet xmlns:r="http://schemas.openxmlformats.org/officeDocument/2006/relationships" name="Accrued Expenses and Other Cu40" sheetId="40" state="visible" r:id="rId40"/>
    <sheet xmlns:r="http://schemas.openxmlformats.org/officeDocument/2006/relationships" name="Accrued Expenses and Other Cu41" sheetId="41" state="visible" r:id="rId41"/>
    <sheet xmlns:r="http://schemas.openxmlformats.org/officeDocument/2006/relationships" name="Accrued Expenses and Other Cu42" sheetId="42" state="visible" r:id="rId42"/>
    <sheet xmlns:r="http://schemas.openxmlformats.org/officeDocument/2006/relationships" name="Accrued Expenses and Other Cu43" sheetId="43" state="visible" r:id="rId43"/>
    <sheet xmlns:r="http://schemas.openxmlformats.org/officeDocument/2006/relationships" name="Accrued Expenses and Other Cu44" sheetId="44" state="visible" r:id="rId44"/>
    <sheet xmlns:r="http://schemas.openxmlformats.org/officeDocument/2006/relationships" name="Credit Facilities (Narrative) (" sheetId="45" state="visible" r:id="rId45"/>
    <sheet xmlns:r="http://schemas.openxmlformats.org/officeDocument/2006/relationships" name="Income and other Taxes (Narrati" sheetId="46" state="visible" r:id="rId46"/>
    <sheet xmlns:r="http://schemas.openxmlformats.org/officeDocument/2006/relationships" name="Commitments and Contingencies (" sheetId="47" state="visible" r:id="rId47"/>
    <sheet xmlns:r="http://schemas.openxmlformats.org/officeDocument/2006/relationships" name="Equity (Narrative) (Details)" sheetId="48" state="visible" r:id="rId48"/>
    <sheet xmlns:r="http://schemas.openxmlformats.org/officeDocument/2006/relationships" name="Equity (Schedule of Stock Optio" sheetId="49" state="visible" r:id="rId49"/>
    <sheet xmlns:r="http://schemas.openxmlformats.org/officeDocument/2006/relationships" name="Equity (Schedule of Valuation A" sheetId="50" state="visible" r:id="rId50"/>
    <sheet xmlns:r="http://schemas.openxmlformats.org/officeDocument/2006/relationships" name="Equity (Schedule of Restricted " sheetId="51" state="visible" r:id="rId51"/>
    <sheet xmlns:r="http://schemas.openxmlformats.org/officeDocument/2006/relationships" name="Equity (Schedule of Performance" sheetId="52" state="visible" r:id="rId52"/>
    <sheet xmlns:r="http://schemas.openxmlformats.org/officeDocument/2006/relationships" name="Equity (Schedule of Stock-based" sheetId="53" state="visible" r:id="rId53"/>
    <sheet xmlns:r="http://schemas.openxmlformats.org/officeDocument/2006/relationships" name="Equity (Schedule of Stock-bas54" sheetId="54" state="visible" r:id="rId54"/>
    <sheet xmlns:r="http://schemas.openxmlformats.org/officeDocument/2006/relationships" name="Equity (Schedule of Earnings pe" sheetId="55" state="visible" r:id="rId55"/>
    <sheet xmlns:r="http://schemas.openxmlformats.org/officeDocument/2006/relationships" name="Equity (Schedule of Common Stoc" sheetId="56" state="visible" r:id="rId56"/>
    <sheet xmlns:r="http://schemas.openxmlformats.org/officeDocument/2006/relationships" name="Geographical Information (Narra" sheetId="57" state="visible" r:id="rId57"/>
    <sheet xmlns:r="http://schemas.openxmlformats.org/officeDocument/2006/relationships" name="Geographical Information (Sched" sheetId="58" state="visible" r:id="rId58"/>
  </sheets>
  <definedNames/>
  <calcPr calcId="124519" fullCalcOnLoad="1"/>
</workbook>
</file>

<file path=xl/sharedStrings.xml><?xml version="1.0" encoding="utf-8"?>
<sst xmlns="http://schemas.openxmlformats.org/spreadsheetml/2006/main" uniqueCount="576">
  <si>
    <t>Document and Entity Information - shares</t>
  </si>
  <si>
    <t>6 Months Ended</t>
  </si>
  <si>
    <t>Mar. 31, 2017</t>
  </si>
  <si>
    <t>May 01, 2017</t>
  </si>
  <si>
    <t>Document And Entity Information [Abstract]</t>
  </si>
  <si>
    <t>Entity Registrant Name</t>
  </si>
  <si>
    <t>EMCORE CORPORATION</t>
  </si>
  <si>
    <t>Entity Central Index Key</t>
  </si>
  <si>
    <t>Document Type</t>
  </si>
  <si>
    <t>10-Q</t>
  </si>
  <si>
    <t>Document Period End Date</t>
  </si>
  <si>
    <t>Mar. 31,
		2017</t>
  </si>
  <si>
    <t>Document Fiscal Period Focus</t>
  </si>
  <si>
    <t>Q2</t>
  </si>
  <si>
    <t>Document Fiscal Year Focus</t>
  </si>
  <si>
    <t>Current Fiscal Year End Date</t>
  </si>
  <si>
    <t>--09-30</t>
  </si>
  <si>
    <t>Entity Filer Category</t>
  </si>
  <si>
    <t>Accelerated Filer</t>
  </si>
  <si>
    <t>Amendment Flag</t>
  </si>
  <si>
    <t>false</t>
  </si>
  <si>
    <t>Entity Common Stock, Shares Outstanding</t>
  </si>
  <si>
    <t>Condensed Consolidated Statements of Operations and Comprehensive Income - USD ($) shares in Thousands, $ in Thousands</t>
  </si>
  <si>
    <t>3 Months Ended</t>
  </si>
  <si>
    <t>Mar. 31, 2016</t>
  </si>
  <si>
    <t>Income Statement [Abstract]</t>
  </si>
  <si>
    <t>Revenue</t>
  </si>
  <si>
    <t>Cost of revenue</t>
  </si>
  <si>
    <t>Gross profit</t>
  </si>
  <si>
    <t>Operating expense:</t>
  </si>
  <si>
    <t>Selling, general, and administrative</t>
  </si>
  <si>
    <t>Research and development</t>
  </si>
  <si>
    <t>Impairments</t>
  </si>
  <si>
    <t>Total operating expense</t>
  </si>
  <si>
    <t>Operating income (loss)</t>
  </si>
  <si>
    <t>Other income (expense):</t>
  </si>
  <si>
    <t>Interest income, net</t>
  </si>
  <si>
    <t>Foreign exchange gain (loss)</t>
  </si>
  <si>
    <t>Total other income (expense)</t>
  </si>
  <si>
    <t>Income (loss) from continuing operations before income tax benefit (expense)</t>
  </si>
  <si>
    <t>Income tax benefit (expense)</t>
  </si>
  <si>
    <t>Income (loss) from continuing operations</t>
  </si>
  <si>
    <t>(Loss) income from discontinued operations, net of tax</t>
  </si>
  <si>
    <t>Net income</t>
  </si>
  <si>
    <t>Foreign exchange translation adjustment</t>
  </si>
  <si>
    <t>Comprehensive income</t>
  </si>
  <si>
    <t>Net income (loss) per basic share:</t>
  </si>
  <si>
    <t>Net income (loss) per basic share, continuing operations, (in usd per share)</t>
  </si>
  <si>
    <t>Net income per basic share, discontinued operations (in usd per share)</t>
  </si>
  <si>
    <t>Net income per basic share (in usd per share)</t>
  </si>
  <si>
    <t>Net income (loss) per diluted share:</t>
  </si>
  <si>
    <t>Net income (loss) per diluted share, continuing operations (in usd per share)</t>
  </si>
  <si>
    <t>Net income per diluted share, discontinued operations (in usd per share)</t>
  </si>
  <si>
    <t>Net income per diluted share (in usd per share)</t>
  </si>
  <si>
    <t>Weighted-average number of basic shares outstanding (in shares)</t>
  </si>
  <si>
    <t>Condensed Consolidated Balance Sheets - USD ($) $ in Thousands</t>
  </si>
  <si>
    <t>Sep. 30, 2016</t>
  </si>
  <si>
    <t>Current assets:</t>
  </si>
  <si>
    <t>Cash and cash equivalents</t>
  </si>
  <si>
    <t>Restricted cash</t>
  </si>
  <si>
    <t>Accounts receivable, net of allowance of $13 and $36, respectively</t>
  </si>
  <si>
    <t>Inventory</t>
  </si>
  <si>
    <t>Prepaid expenses and other current assets</t>
  </si>
  <si>
    <t>Total current assets</t>
  </si>
  <si>
    <t>Property, plant, and equipment, net</t>
  </si>
  <si>
    <t>Non-current inventory</t>
  </si>
  <si>
    <t>Other non-current assets, net of allowance of $0</t>
  </si>
  <si>
    <t>Total assets</t>
  </si>
  <si>
    <t>Current liabilities:</t>
  </si>
  <si>
    <t>Accounts payable</t>
  </si>
  <si>
    <t>Accrued expenses and other current liabilities</t>
  </si>
  <si>
    <t>Total current liabilities</t>
  </si>
  <si>
    <t>Asset retirement obligations</t>
  </si>
  <si>
    <t>Other long-term liabilities</t>
  </si>
  <si>
    <t>Total liabilities</t>
  </si>
  <si>
    <t>Commitments and contingencies (Note 12)</t>
  </si>
  <si>
    <t xml:space="preserve"> </t>
  </si>
  <si>
    <t>Shareholders’ equity:</t>
  </si>
  <si>
    <t>Preferred stock, $0.0001 par value, 5,882 shares authorized; none issued or outstanding</t>
  </si>
  <si>
    <t>Common stock, no par value, 50,000 shares authorized; 33,737 shares issued and 26,827 shares outstanding as of March 31, 2017; 33,154 shares issued and 26,244 shares outstanding as of September 30, 2016</t>
  </si>
  <si>
    <t>Treasury stock at cost; 6,910 shares</t>
  </si>
  <si>
    <t>Accumulated other comprehensive income</t>
  </si>
  <si>
    <t>Accumulated deficit</t>
  </si>
  <si>
    <t>Total shareholders’ equity</t>
  </si>
  <si>
    <t>Total liabilities and shareholders’ equity</t>
  </si>
  <si>
    <t>Condensed Consolidated Balance Sheets (Parenthetical) - USD ($) $ in Thousands</t>
  </si>
  <si>
    <t>Accounts receivable:</t>
  </si>
  <si>
    <t>Allowance for doubtful accounts</t>
  </si>
  <si>
    <t>Other non-current assets:</t>
  </si>
  <si>
    <t>Allowance for non-current assets</t>
  </si>
  <si>
    <t>Preferred stock, par value (in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Cash Flows - USD ($) $ in Thousands</t>
  </si>
  <si>
    <t>Cash flows from operating activities:</t>
  </si>
  <si>
    <t>Adjustments to reconcile net income to net cash provided by operating activities:</t>
  </si>
  <si>
    <t>Depreciation, amortization and accretion expense</t>
  </si>
  <si>
    <t>Stock-based compensation expense</t>
  </si>
  <si>
    <t>Provision adjustments related to doubtful accounts</t>
  </si>
  <si>
    <t>Provision adjustments related to product warranty</t>
  </si>
  <si>
    <t>Recognition of previously deferred gain on sale of assets from discontinued operations</t>
  </si>
  <si>
    <t>Other</t>
  </si>
  <si>
    <t>Total non-cash adjustments</t>
  </si>
  <si>
    <t>Changes in operating assets and liabilities:</t>
  </si>
  <si>
    <t>Accounts receivable</t>
  </si>
  <si>
    <t>Other assets</t>
  </si>
  <si>
    <t>Total change in operating assets and liabilities</t>
  </si>
  <si>
    <t>Net cash provided by operating activities</t>
  </si>
  <si>
    <t>Cash flows from investing activities:</t>
  </si>
  <si>
    <t>Purchase of equipment</t>
  </si>
  <si>
    <t>Net cash used in investing activities</t>
  </si>
  <si>
    <t>Cash flows from financing activities:</t>
  </si>
  <si>
    <t>Proceeds from stock plans</t>
  </si>
  <si>
    <t>Net cash provided by financing activities</t>
  </si>
  <si>
    <t>Effect of exchange rate changes on foreign currency</t>
  </si>
  <si>
    <t>Net increase (decrease) in cash and cash equivalents</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Description of Business</t>
  </si>
  <si>
    <t>Organization, Consolidation and Presentation of Financial Statements [Abstract]</t>
  </si>
  <si>
    <t>Description of Business Business Overview EMCORE Corporation together with its subsidiaries (referred to herein as the “Company”, “we”, “our”, or “EMCORE”), which was established in 1984 as a New Jersey corporation, designs and manufactures Indium Phosphide (InP) optical chips, components, subsystems and systems for the broadband and specialty fiber optics market. EMCORE is a provider of optical components, as well as complete end-to-end solutions for high-speed communications network infrastructures enabling systems and service providers to meet growing demand for bandwidth and connectivity. EMCORE's advanced optical technologies are designed for cable television (CATV), fiber-to-the-premises (FTTP) networks, telecommunications and data centers, satellite communications, aerospace and defense, wireless networks, and broadcast and professional audio/video systems. With its InP semiconductor wafer fabrication facility, EMCORE has fully vertically-integrated manufacturing capability and also provides contract design, foundry and component packaging services. We currently have one reporting segment: Fiber Optics.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the repurchase of shares of our outstanding common stock or payment of dividends to our shareholders, and we may engage financial and other advisers to assist in these efforts. Accordingly, the Strategy and Alternatives Committee of the Board of Directors and our management may from time to time be engaged in evaluating potential strategic opportunities and may enter into definitive agreements with respect to such transactions or other strategic alternatives. Sale of Photovoltaics and Digital Products Businesses In the fiscal year ended September 30, 2015 , EMCORE completed the sale of the Company's Photovoltaics Business to SolAero Technologies Corporation (“SolAero”) pursuant to the Asset Purchase Agreement (the “Photovoltaics Agreement”) under which SolAero acquired substantially all of the assets, and assumed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49.9 million in cash. In the fiscal year ended September 30, 2015 , EMCORE completed the sale of the Company's telecommunications business (the “Digital Products Business”) to NeoPhotonics Corporation, a Delaware corporation (“NeoPhotonics”) pursuant to the Asset Purchase Agreement (the “Digital Products Agreement”), under which NeoPhotonics acquired certain assets, and certain liabilities, related to the Company's Digital Products Business for an aggregate purchase price of $17.5 million . No Photovoltaics Business or Digital Products Business assets or liabilities that were sold remain on the consolidated balance sheet as of March 31, 2017 or September 30, 2016 . The financial results of the Photovoltaics Business and the Digital Products Business are presented as “discontinued operations” on the condensed consolidated statements of operations and comprehensive income for the three and six months ended March 31, 2017 and 2016 . See Note 4 - Discontinued Operations for additional information. The notes to our condensed consolidated financial statements relate to our continuing operations only, unless otherwise indicated.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6 has been derived from the audited consolidated financial statements as of such date as adjusted for discontinued operations. See Note 4 - Discontinued Operations for additional information. For a more complete understanding of our business, financial position, operating results, cash flows, risk factors and other matters, please refer to our Annual Report on Form 10-K for the fiscal year ended September 30, 2016.</t>
  </si>
  <si>
    <t>Recent Accounting Pronouncements</t>
  </si>
  <si>
    <t>Accounting Policies [Abstract]</t>
  </si>
  <si>
    <t>Recent Accounting Pronouncements There have been no recent accounting pronouncements or changes in accounting pronouncements that are of significance, or of potential significance, to us other than those discussed below: • In November 2016, the Financial Accounting Standards Board (“FASB”) issued Accounting Standards Update (“ASU”) 2016-18, Statement of Cash Flows (Topic 230): Restricted Cash (ASU 2016-18), which provides amendments to current guidance to address the classification and presentation of changes in restricted cash or restricted cash equivalents. Specifically, there is no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The new guidance is effective for annual periods beginning after December 15, 2017 and interim periods within those annual periods. Early adoption is permitted. This standard requires the use of the retrospective transition method. The Company early adopted ASU 2016-18 at the beginning of fiscal year 2017. Accordingly, for the six months ended March 31, 2017 and 2016 , the Company reclassified restricted cash to be presented with cash and cash equivalents on the condensed consolidated statements of cash flows in the amount of $0.2 million and $0.5 million , respectively.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Early adoption is permitted. The Company early adopted ASU 2016-15 at the beginning of fiscal year 2017, but there was no impact on our Consolidated Financial Statements. •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consolidated statement of operations and comprehensive income.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solidated Financial Statements. • I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 anticipates taking advantage of the practical expedient option. The operating lease obligations at the end of the second quarter of fiscal 2017 were approximately $1.3 million . The discounted minimum remaining rental payments will be the starting point for determining the right-of-use asset and lease liability. The Company expects that adoption of the new guidance will have a material impact on the consolidated balance sheets due to recognition of the right-of-use asset and lease liability related to current operating leases. The Company is continuing to evaluate the effect of this update on its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retrospective or cumulative effect transition method. We have established a cross-functional coordinated implementation team to implement ASU 2014-09. We are in the process of identifying and implementing changes to our systems, processes and internal controls to meet the reporting and disclosure requirements. Upon initial evaluation,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consistent with current guidance. The Company is still in the process of evaluating the impact of the standard and its effect on the Company’s financial statements and related disclosures. The Company has not yet adopted a transition method.</t>
  </si>
  <si>
    <t>Cash, Cash Equivalents and Restricted Cash</t>
  </si>
  <si>
    <t>Cash and Cash Equivalents [Abstract]</t>
  </si>
  <si>
    <t>Cash, Cash Equivalent and Restricted Cash</t>
  </si>
  <si>
    <t>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As of As of As of (in thousands) March 31, 2017 September 30, 2016 March 31, 2016 Cash and cash equivalents $ 68,605 $ 63,905 $ 110,031 Restricted cash 193 965 529 Total cash, cash equivalents an restricted cash $ 68,798 64,870 110,560 The Company's restricted cash includes cash balances which are legally or contractually restricted to use. The Company's restricted cash is included in current assets as of March 31, 2017 and September 30, 2016 .</t>
  </si>
  <si>
    <t>Discontinued Operations</t>
  </si>
  <si>
    <t>Discontinued Operations and Disposal Groups [Abstract]</t>
  </si>
  <si>
    <t>Discontinued Operations Sale of Photovoltaics Business In the fiscal year ended September 30, 2015 , EMCORE completed the sale of the Company's Photovoltaics Business to SolAero pursuant to the Photovoltaics Agreement under which SolAero acquired substantially all of the assets, and assumed substantially all of the liabilities, primarily related to or used in connection with the Company's Photovoltaics Business for $149.9 million in cash. On December 22, 2015 , we settled all of the outstanding rights and obligations of a solar power venture in Spain, including outstanding non-current receivables, for a payment of $0.7 million . The outstanding non-current receivables had a net book value of $0 at the time of settlement as they were fully allowed for previously. The resulting gain was recorded in the discontinued operations of the Photovoltaics Business for the six months ended March 31, 2016 . The following table presents the statements of operations for the discontinued operations of the Photovoltaics Business: For the three months ended March 31, For the six months ended March 31, (in thousands) 2017 2016 2017 2016 Revenue $ — $ — $ — — Cost of revenue 12 — 12 — Gross loss (12 ) — (12 ) — Operating expense (income) 5 (34 ) 8 (821 ) (Loss) income from discontinued operations before income tax expense (17 ) 34 (20 ) 821 Income tax expense — (19 ) — (28 ) (Loss) income from discontinued operations, net of tax $ (17 ) $ 15 $ (20 ) $ 793 Included in discontinued operations of the Photovoltaics Business during the three and six months ended March 31, 2016 were $9,200 and $0.1 million , respectively, of New Mexico incentive tax credits received. There were no incentive tax credits received during the three and six months ended March 31, 2017 . Sale of Digital Products Business In the fiscal year ended September 30, 2015 , EMCORE completed the sale of the Company's Digital Products Business to NeoPhotonics pursuant to the Digital Products Agreement, under which NeoPhotonics acquired certain assets, and certain liabilities, related to the Company's Digital Products Business for an aggregate purchase price of $17.5 million . In December 2015 , we entered into an agreement to terminate our lease and related obligations associated with a facility in Newark, California which we abandoned effective February 2016 following the sale of the Digital Products Business. As a result of this agreement, we paid $0.2 million and recorded a gain of $0.3 million on the lease termination in the discontinued operations of the Digital Products Business during the six months ended March 31, 2016 . See Note 9 - Accrued Expenses and Other Current Liabilities . Included in cost of revenue for the three and six months ended March 31, 2016 is $0.4 million due to a reduction in expected product warranty liabilities from a settlement associated with the Digital Products Business. During the three and six months ended March 31, 2016 , we recognized the deferred gain of $3.4 million and reversal of other liabilities of $0.4 million , that had been recorded as of September 30, 2015 , resulting in a credit of $3.8 million to deferred gain on sale of assets within discontinued operations of the Digital Products Business as the result of the favorable ruling from the SEI arbitration. Also see Note 12- Commitments and Contingencies . The following table presents the statements of operations for the discontinued operations of the Digital Products Business: For the three months ended March 31, For the six months ended March 31, (in thousands) 2017 2016 2017 2016 Revenue $ — $ — $ — $ — Cost of revenue (1 ) (445 ) — (494 ) Gross profit 1 445 — 494 Operating income (9 ) (32 ) (4 ) (330 ) Recognition of previously deferred gain on sale of assets — 3,804 — 3,804 Income from discontinued operations before income tax expense 10 4,281 4 4,628 Income tax expense — (152 ) — (156 ) Income from discontinued operations, net of tax $ 10 $ 4,129 $ 4 $ 4,472</t>
  </si>
  <si>
    <t>Fair Value Accounting</t>
  </si>
  <si>
    <t>Fair Value Disclosures [Abstract]</t>
  </si>
  <si>
    <t>Fair Value Accounting Accounting Standards Codification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As of (in thousands) March 31, September 30, 2016 Accounts receivable, gross $ 17,424 $ 18,468 Allowance for doubtful accounts (13 ) (36 ) Accounts receivable, net $ 17,411 $ 18,432 The allowance for doubtful accounts is based on the age of receivables and a specific identification of receivables considered at risk of collection. The following table summarizes changes in the allowance for doubtful accounts for the three and six months ended March 31, 2017 and 2016 . Allowance for Doubtful Accounts (in thousands) For the three months ended March 31, For the six months ended March 31, 2017 2016 2017 2016 Balance at beginning of period $ 33 $ 325 $ 36 $ 462 Provision adjustment - expense, net of recoveries 7 — 7 4 Write-offs and other adjustments - additions (deductions) to receivable balances (27 ) (222 ) (30 ) (363 ) Balance at end of period $ 13 $ 103 $ 13 $ 103</t>
  </si>
  <si>
    <t>Inventory Disclosure [Abstract]</t>
  </si>
  <si>
    <t>Inventory The components of inventory consisted of the following: As of As of (in thousands) March 31, September 30, 2016 Raw materials $ 16,099 $ 16,095 Work in-process 5,988 5,687 Finished goods 7,591 5,899 Inventory balance at end of period $ 29,678 $ 27,681 Current portion $ 26,348 $ 24,150 Non-Current portion 3,330 3,531 The non-current inventory balance of $3.3 million and $3.5 million as of March 31, 2017 and September 30, 2016 , respectively, is comprised entirely of raw materials which we acquired as part of a last time purchase as a result of the vendor announcing they would cease manufacturing a part.</t>
  </si>
  <si>
    <t>Property, Plant, and Equipment, net</t>
  </si>
  <si>
    <t>Property, Plant and Equipment [Abstract]</t>
  </si>
  <si>
    <t>Property, Plant, and Equipment, net The components of property, plant, and equipment, net consisted of the following: As of As of (in thousands) March 31, September 30, 2016 Equipment $ 30,823 $ 28,247 Furniture and fixtures 1,109 1,109 Computer hardware and software 2,977 2,860 Leasehold improvements 1,985 1,896 Construction in progress 2,579 1,779 Property, plant, and equipment, gross 39,473 35,891 Accumulated depreciation (25,270 ) (23,678 ) Property, plant, and equipment, net $ 14,203 $ 12,213 In March 2017 , in connection with our opening a new manufacturing facility in China, we identified equipment with a net book value of approximately $0.6 million that would no longer be utilized after the planned move later in fiscal year 2017. After taking into consideration the costs of disposal and estimated net funds from the sale of the equipment of approximately $0.1 million , we recorded a charge to impairments of approximately $0.5 million in the three and six months ended March 31, 2017 .</t>
  </si>
  <si>
    <t>Accrued Expenses and Other Current Liabilities</t>
  </si>
  <si>
    <t>Payables and Accruals [Abstract]</t>
  </si>
  <si>
    <t>Accrued Expenses and Other Current Liabilities The components of accrued expenses and other current liabilities consisted of the following: As of As of (in thousands) March 31, September 30, 2016 Compensation $ 3,829 $ 3,628 Warranty 899 871 Professional fees 405 761 Customer deposits 40 38 Income and other taxes 1,024 944 Severance and restructuring accruals 931 642 Other 1,547 800 Accrued expenses and other current liabilities $ 8,675 $ 7,684 Compensation : Compensation is primarily comprised of accrued employee salaries, taxes and benefits. Income and other taxes : For the three months ended March 31, 2017 , the Company recorded income tax benefit of $8,000 and $0 within income from continuing operations and discontinued operations, respectively. For the three months ended March 31, 2016 , the Company recorded $0.2 million of income tax benefit from continuing operations losses and $0.2 million of income tax expense within income from discontinued operations. For the six months ended March 31, 2017 , the Company recorded approximately $0.1 million of income tax expense from continuing operations and $0 of income tax benefit within income from discontinued operations. For the six months ended March 31, 2016 , the Company recorded $0.2 million of income tax benefit from continuing operations losses and $0.2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Severance and restructuring accruals : In connection with the abandonment of our Newark, California facility following the closing of the sale of the Digital Products Business, we accrued for the remaining lease costs through the lease termination in May 2016 . In December 2015 , we entered into an agreement to terminate this lease and related obligations, including AROs (defined below), as of February 2016 for a payment of $0.2 million . As a result of the agreement, we recorded a gain of $0.3 million on the lease termination. The resulting gain was recorded in the discontinued operations of the Digital Products Business for the six months ended March 31, 2016 . See Note 4 - Discontinued Operations . On June 7, 2016 , the Company's former Chief Financial Officer (“CFO”) notified the Company that he would resign as the Company's CFO, effective as of June 20, 2016 (the “Separation Date”). The Company and the former CFO entered into a separation agreement and general release, dated June 7, 2016 (the “Separation Agreement”), which includes mutual releases by the former CFO and the Company of all claims related to his employment and service relationship with, and termination of employment and service from, the Company. The Separation Agreement provides for, among other things, the continuation of his base salary for 64 weeks , benefits for 16 months , outplacement services for a period of not more than 1 year and with a value not in excess of $15,000 and immediate vesting of all his outstanding non-vested equity awards, other than his most recent equity award. These payments are not contingent upon any future service by the former CFO. The Company recorded a charge of approximately $0.4 million in the fiscal year ended September 30, 2016 related to this Separation Agreement. In an effort to better align our current and future business operations, in May 2016 the Company announced a reduction in its workforce by approximately 30 individuals and recorded a charge for severance for the affected employees in the amount of $0.3 million in the fiscal year ended September 30, 2016 . In November 2016 , the Company announced an additional reduction in the workforce of approximately 5 individuals and recorded a charge of $0.2 million in the six months ended March 31, 2017 related to the outsourcing of our satellite communications assembly operations. In March 2017 , the Company announced an additional workforce reduction of approximately 14 individuals and recorded a charge of $0.1 million in the three and six months ended March 31, 2017 related to the outsourcing of our wafer fabrication lab. Also, in March 2017, in connection with our planned opening of a new manufacturing facility in China to reduce costs and improve efficiency later in fiscal year 2017, we accrued for a reduction of approximately 265 individuals and recorded a charge of $0.5 million in the three and six months ended March 31, 2017 . Our severance and restructuring-related accruals specifically relate to the separation agreements and reduction in force discussed above and non-cancelable obligations associated with an abandoned leased facility. Expense related to severance and restructuring accruals is included in selling, general, and administrative expense on our statements of operations and comprehensive income. The following table summarizes the changes in the severance accrual account: (in thousands) Severance-related accruals Balance as of September 30, 2016 $ 642 Expense - charged to accrual 846 Payments and accrual adjustments (557 ) Balance as of March 31, 2017 $ 931 Warranty: We generally provide product and other warranties on our components, power systems, and fiber optic product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 The following table summarizes the changes in our product warranty accrual accounts: Product Warranty Accruals For the three months ended March 31, For the six months ended March 31, (in thousands) 2017 2016 2017 2016 Balance at beginning of period $ 791 $ 1,564 $ 871 $ 1,664 Provision for product warranty - expense 215 88 303 234 Adjustments and utilization of warranty accrual (107 ) (550 ) (275 ) (796 ) Balance at end of period $ 899 $ 1,102 $ 899 $ 1,102</t>
  </si>
  <si>
    <t>Credit Facilities</t>
  </si>
  <si>
    <t>Debt Disclosure [Abstract]</t>
  </si>
  <si>
    <t>Credit Facilities On November 11, 2010, we entered into a Credit and Security Agreement (the “Credit Facility”) with Wells Fargo Bank, N.A. (“Wells Fargo”). The Credit Facility is secured by the Company's assets and is subject to a borrowing base formula based on the Company's eligible accounts receivable, inventory, and machinery and equipment accounts. On November 10, 2015 , we entered into a Seventh Amendment of the Credit Facility, which extended the maturity date of the facility to November 2018 and adjusted the interest rate to LIBOR plus 2.5% . The Credit Facility currently provides us with a revolving credit line of up to $15.0 million that can be used for working capital requirements, letters of credit, and other general corporate purposes. As of March 31, 2017 , there were no amounts outstanding under this Credit Facility and the Company was in compliance with all financial covenants. Also, as of March 31, 2017 , the Credit Facility had approximately $0.5 million reserved for one stand-by letter of credit and $13.2 million available for borrowing. As of May 1, 2017 , there was no outstanding balance under this Credit Facility.</t>
  </si>
  <si>
    <t>Income and other Taxes</t>
  </si>
  <si>
    <t>Income Tax Disclosure [Abstract]</t>
  </si>
  <si>
    <t>Income and other Taxes For the three months ended March 31, 2017 and 2016 , the Company recorded income tax benefit from continuing operations of approximately $8,000 and $0.2 million , respectively. For the three months ended March 31, 2017 and 2016 , the Company recorded income tax expense from discontinued operations of approximately $0 and $0.2 million , respectively. For the six months ended March 31, 2017 and 2016 , the Company recorded income tax expense from continuing operations of approximately $0.1 million and income tax benefit from continuing operations of $0.2 million , respectively. For the six months ended March 31, 2017 and 2016 , the Company recorded income tax expense from discontinued operations of approximately $0 and $0.2 million , respectively. Income tax expense is comprised of estimated alternative minimum tax allocated between continuing operations and discontinued operations as prescribed by ASC 740 and foreign tax expense included within continuing operations. For the three months ended March 31, 2017 and 2016 , the effective tax rate on continuing operations was 0.4% and 48.9% , respectively. The lower tax rate for the three months ended March 31, 2017 was primarily due to changes in the Company's estimated results in the current year as compared to the prior year. The higher tax rate for the three months ended March 31, 2016 was primarily due to permanent differences, state tax benefits and foreign tax rate differentials. The Company uses estimates to forecast the results from continuing operations for the current fiscal year as well as permanent differences between book and tax accounting. For the six months ended March 31, 2017 and 2016 , the effective tax rate on continuing operations was 3.0% and 34.1% , respectively. The lower tax rate for the six months ended March 31, 2017 was primarily due to changes in the Company's estimated results in the current year as compared to the prior year. The higher tax rate for the six months ended March 31, 2016 was primarily due to permanent differences, state tax benefits and foreign tax rate differentials. The Company uses estimates to forecast the results from continuing operations for the current fiscal year as well as permanent differences between book and tax accounting. We have not provided for U.S. federal and state income taxes on non-U.S. subsidiaries' undistributed earnings as of March 31, 2017 because we plan to indefinitely reinvest the unremitted earnings of our non-U.S. subsidiaries. All deferred tax assets have a full valuation allowance at March 31, 2017 . However, on a quarterly basis, the Company will evaluate the positive and negative evidence to assess whether the more likely than not criteria, mandated by ASC 740, has been satisfied in determining whether there will be further adjustments to the valuation allowance. During the three and six months ended March 31, 2017 and 2016 , there were no material increases or decreases in unrecognized tax benefits. As of March 31, 2017 and September 30, 2016 , we had approximately $0.3 million of interest and penalties accrued as tax liabilities on our condensed consolidated balance sheet. The Company’s Board of Directors has adopted a Tax Benefits Preservation Plan (the “Rights Plan”) to help preserve the value of our net operating losses and tax credit carryforwards by reducing the risk of limitation of these deferred tax assets. The Rights Plan was approved by the Company’s shareholders on March 10, 2015. The Rights Plan is intended to reduce the likelihood that the Company will experience an ownership change for purposes of Internal Revenue Code Section 382 by discouraging any person or group from becoming a “5% shareholder” or increasing their ownership of the Company’s common stock if they are already a “5% shareholder.”</t>
  </si>
  <si>
    <t>Commitments and Contingencies</t>
  </si>
  <si>
    <t>Commitments and Contingencies Disclosure [Abstract]</t>
  </si>
  <si>
    <t>Commitments and Contingencies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4 million and $0.3 million for the three months ended March 31, 2017 and 2016 , respectively, and approximately $0.7 million and $0.6 million for the six months ended March 31, 2017 and 2016 , respectively. There are no off-balance sheet arrangements other than our operating leases. Asset Retirement Obligation : We have known conditional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 There was no ARO settled during the three and six months ended March 31, 2017 . See discussion below regarding ARO settlements during the three and six months ended March 31, 2016 . Accretion expense of $17,000 and $15,000 was recorded during the three months ended March 31, 2017 and 2016 , respectively. Accretion expense of $34,000 and $30,000 was recorded during the six months ended March 31, 2017 and 2016 , respectively. EMCORE leases its primary facility in Alhambra, California covering six buildings where manufacturing, research and development, and general and administrative work is performed . Several leases related to these facilities expired in 2011, and were being maintained on a month-to-month basis. In November 2014, a new lease for four of the six buildings was signed, which was retroactively effective on October 1, 2014 . The new lease extended the terms of the lease for three years plus a three year option to extend the lease and clarified the obligations and restoration work necessary to restore the buildings back to the requirements in the lease.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During the six months ended March 31, 2016 , the Company entered into an agreement to terminate the lease and related obligations, including ARO, in Newark, California for a one-time settlement payment of $0.2 million . As a result of this agreement and payment, the Company reduced its ARO associated with the Newark facility by $0.3 million . Indemnifications : We have agreed to indemnify certain customers against claims of infringement of intellectual property rights of others in our sales contracts with these customers. Historically, we have not paid any claims under these indemnification obligations. In March 2012, we entered into a Master Purchase Agreement with SEI, pursuant to which we agreed to sell certain assets and transfer certain obligations. Under the terms of the Master Purchase Agreement, we agreed to indemnify SEI for up to $3.4 million of potential claims and expenses for the two -year period following the sale and we recorded this amount as a deferred gain on our balance sheet as a result of these contingencies. On September 23, 2014 , SEI filed for arbitration against EMCORE, in accordance with the terms of the Master Purchase Agreement between the parties. SEI was seeking $47.5 million from EMCORE, relating to numerous claims. On April 12, 2016 , the International Court of Arbitration tribunal rejected SEI's claims. The panel ruled that EMCORE owed SEI none of the amounts SEI sought in the arbitration and that the Company was entitled to collect the $1.9 million held in escrow, which was received in June 2016. The Company was also entitled to recover $2.6 million in fees and costs from SEI, which was received in June 2016. During the fiscal year ended September 30, 2016 , we recognized a gain associated with the release of $3.4 million of previously recorded gain associated with the sale of assets and reversal of other liabilities of $0.4 million , resulting in a credit of $3.8 million to recognition of previously deferred gain on sale of assets within discontinued operations of the Digital Products Business. During the fiscal year ended September 30, 2016 , we recognized the $2.6 million recovery of previously incurred litigation fees and costs incurred by EMCORE within operating income as such represented the recovery of previously incurred legal expenses. See Note 4 - Discontinued Operations . Legal Proceedings : We are subject to various legal proceedings, claims, and litigation, either asserted or unasserted, that arise in the ordinary course of business. While the outcome of these matters is currently not determinable, we do not expect the resolution of these matters to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mplaint alleged seven causes of action related to: (1) failure to pay overtime; (2) failure to provide meal periods; (3) failure to pay minimum wages; (4) failure to timely pay wages upon termination; (5) failure to provide compliant wage statements; (6) unfair competition under the California Business and Professions Code § 17200 et seq.; and (7) penalties under the Private Attorneys General Act. The claims were premised primarily on the allegation that Mirasol and the putative class members were not provided with their legally required meal periods. Mirasol sought recovery on her own behalf and on behalf of the putative class in an unspecified amount for compensatory and liquidated damages as well as for declaratory relief, injunctive relief, statutory penalties, pre-judgment interest, costs and attorneys’ fees. In exchange for a one-time cash payment offered by the Company, certain current and former employees previously agreed to release the Company from all potential claims related to the matters alleged in the Mirasol lawsuit. The Company had recorded an accrual for these amounts at September 30, 2016 that was not material to the Company's results of operations, financial condition or cash flows, which had been recorded within Operating Expenses for the fiscal year ended September 30, 2016 . On January 6, 2017 , the Company and Mirasol agreed to a class action settlement of $0.3 million with regards to all outstanding claims. The parties are currently preparing a formal settlement agreement, which will require approval by the Court. During the six months ended March 31, 2017 , the Company recorded an accrual of $0.2 million within Operating Expenses related to the settlement. c) Mirasol Wrongful Termination Lawsuit In August 2016, EMCORE was served with a second lawsuit by former employee Mirsaol, in the Superior Court of Los Angeles alleging that the Company violated California’s employment laws in terminating her employment in November 2015. By her complaint, Mirasol asserted five causes of action: (1) wrongful termination in violation of public policy; (2) discrimination on the basis of disability and/or medical condition; (3) failure to accommodate; (4) failure to engage in the interactive process; and (5) intentional infliction of emotional distress. On September 26, 2016, Mirasol dismissed the fifth cause of action for intentional infliction of emotional distress. Mirasol alleged that EMCORE wrongfully terminated her at the conclusion of a Family and Medical Act leave, without engaging in the interactive process of offering to provide her with reasonable accommodations. The plaintiff sought general, special, and punitive damages. On January 6, 2017 , the Company and Mirasol agreed to a settlement of $50,000 with regards to all outstanding claims. This amount was paid as of March 31, 2017 .</t>
  </si>
  <si>
    <t>Equity</t>
  </si>
  <si>
    <t>Equity [Abstract]</t>
  </si>
  <si>
    <t>Equity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2010 Plan”), and • the 2012 Equity Incentive Plan (“2012 Plan”). We issue new shares of common stock to satisfy awards issued under our Equity Plans. The Board of Directors (the “Board”) of the Company previously approved, subject to stockholder approval, amendments to the 2012 Plan that would, among other changes, (1) increase the limit on the aggregate number of shares of common stock that may be delivered pursuant to awards granted under the 2012 Plan by 2,400,000 shares to a new aggregate share limit of 5,301,366 shares; (2) extend the ability to grant performance-based awards under the 2012 plan through the first annual meeting of shareholders that occurs in 2022; (3) extend the term of the 2012 Plan until March 17, 2027; (4) increase the annual limits on the number of different types of awards that may be granted to an individual under the 2012 Plan, so a participant may receive (a) a maximum of 200,000 stock options, 200,000 stock appreciation rights, 200,000 shares of restricted stock, 200,000 restricted stock units, 200,000 stock purchase rights and 200,000 share awards in any fiscal year of the Company, (b) in connection with their initial year of service, up to an additional 400,000 stock options, 400,000 stock appreciation rights, 400,000 shares of restricted stock, 400,000 restricted stock units, 400,000 stock purchase rights and 400,000 share awards, and (c) a maximum of $1,000,000 in cash earned in connection with the grant of performance units in any fiscal year; and (5) require all awards granted under the Amended 2012 Plan to have a minimum vesting period of one year and no award may vest earlier than the first anniversary of the grant date of the award. The Company’s stockholders approved the amendments to the 2012 Plan on March 17, 2017 .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six months ended March 31, 2017 : Number of Shares Weighted Average Exercise Price Weighted Average Remaining Contractual Life (in years) Aggregate Intrinsic Value (*) (in thousands) Outstanding as of September 30, 2016 750,338 $16.84 Granted — — Exercised (146,119 ) $3.26 $ 856 Forfeited (5,204 ) $4.99 Expired (132,071 ) $19.64 Outstanding as of March 31, 2017 466,944 $20.43 2.13 $ 447 Exercisable as of March 31, 2017 410,541 $22.59 1.25 $ 202 Vested and expected to vest as of March 31, 2017 457,244 $20.76 1.99 $ 405 (*) Intrinsic value for stock options represents the “in-the-money” portion or the positive variance between a stock option's exercise price and the underlying stock price. For the six months ended March 31, 2016, the intrinsic value of options exercised was $80,000 . As of March 31, 2017 , there was approximately $0.1 million of unrecognized stock-based compensation expense, net of estimated forfeitures, related to non-vested stock options granted under the Equity Plans which is expected to be recognized over an estimated weighted average life of 3.3 years. Valuation Assumptions There were no stock option grants for the three and six months ended March 31, 2017 . The fair value of each stock option grant for the three and six months ended March 31, 2016 , excluding the adjustment for a special dividend paid in July 2016,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March 31, For the six months ended March 31, 2017 2016 2017 2016 Black-Scholes weighted average assumptions: Expected dividend rate — % — % — % — % Expected stock price volatility rate — % 61.0 % — % 61.3 % Risk-free interest rate — % 1.5 % — % 1.6 % Expected term (in years) — 6.0 — 6.0 Weighted average grant date fair value per share of stock options granted: $ — $ 2.97 $ — $ 3.64 Expected Dividend Yield: The Black-Scholes valuation model calls for a single expected dividend rate as an input. Although we paid a special dividend in July 2016, no dividend rate was assumed in the valuation. Expected Stock Price Volatility Rate: The fair values of stock-based payments were calculated using the Black-Scholes valuation method with a volatility factor based on our historical common stock prices. Risk-Free Interest Rate : The risk-free interest rate used in the Black-Scholes valuation method was based on the implied yield that was available on U.S. Treasury zero-coupon notes with an equivalent remaining term. Where the expected terms of stock-based awards do not correspond with the terms for which interest rates are quoted, we performed a straight-line interpolation to determine the rate from the available maturities. Expected Term: 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stock-based awards. Estimated Pre-vesting Forfeiture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If we use different assumptions for estimating stock-based compensation expense in future periods or if actual forfeitures differ materially from our estimated forfeitures, the change in our non-cash stock-based compensation expense could adversely affect our results of operations. Restricted Stock Restricted stock units (RSUs) granted to employees under the 2010 Plan and 2012 Plan typically vest over 3 to 4 years and are subject to forfeiture if employment terminates prior to the lapse of the restrictions. RSUs are not considered issued or outstanding common stock until they vest. The following table summarizes the activity related to RSUs for the six months ended March 31, 2017 : Restricted Stock Activity Restricted Stock Units Number of Shares Weighted Average Grant Date Fair Value Non-vested as of September 30, 2016 878,416 $4.25 Granted 267,009 $8.04 Vested (304,971 ) $4.04 Forfeited (5,051 ) $4.14 Non-vested as of March 31, 2017 835,403 $5.53 As of March 31, 2017 , there was approximately $3.7 million of remaining unamortized stock-based compensation expense, net of estimated forfeitures, associated with RSUs, which will be expensed over a weighted average remaining service period of approximately 2.7 years. The 0.8 million outstanding non-vested RSUs have an aggregate intrinsic value of approximately $7.5 million and a weighted average remaining contractual term of 1.7 years. For the six months ended March 31, 2017 and 2016 , the intrinsic value of RSUs vested was approximately $2.8 million and $1.4 million , respectively. Of the 0.8 million outstanding non-vested RSUs at March 31, 2017 , approximately 0.8 million are expected to vest and have an aggregate intrinsic value of approximately $6.9 million and a weighted average remaining contractual term of 1.7 years. For the six months ended March 31, 2016 , the weighted average grant date fair value of RSUs granted was $5.22 . On October 18, 2016, the Company granted 70,000 RSUs with a grant date fair value of $0.4 million to its CEO, Jeffrey Rittichier, that will vest in 4 equal annual installments beginning on October 18, 2017. Performance Stock Performance based restricted stock units (PSUs) granted to employees under the 2012 Plan typically vest over 1 to 3 years and are subject to forfeiture if employment terminates prior to the lapse of the restrictions. PSUs are not considered issued or outstanding common stock until they vest. PSUs that are granted to our executive officers and key employees are provided as long-term incentive compensation that is based on relative total shareholder return, which measures our performance against that of our competitors. On October 18, 2016, the Company granted our CEO, Mr. Rittichier, 100,000 target PSUs with a grant date fair value of $0.7 million and our CFO, Jikun Kim, 195,180 target PSUs with a grant date fair value of $1.4 million . The PSUs issued will vest based on a combination of the relative total shareholder return of EMCORE’S stock compared to the Russell Microcap Index and the executive's continued employment. The total number of shares to be issued to each individual ranges from zero ( 0 ) to 200% of the target PSUs granted. Between zero ( 0 ) and 200% of one third of the target PSUs will vest, if at all, on each of October 17, 2017, 2018 and 2019. On December 14, 2016 , the Company granted 71,669 target PSUs with a grant date fair value of $1.0 million to certain employees. The PSUs issued will vest based on a combination of the relative total shareholder return of EMCORE’s stock compared to the Russell Microcap Index and the employee's continued employment. The total number of shares to be issued to each individual may range from zero ( 0 ) to 200% of the target PSUs granted. Between zero ( 0 ) and 200% of the target PSUs will vest, if at all, on December 14, 2019 . The following table summarizes the activity related to PSUs for the six months ended March 31, 2017 : Performance Stock Activity Performance Stock Units Number of Shares (at Target) Weighted Average Grant Date Fair Value Non-vested as of September 30, 2016 — $0.00 Granted 366,849 $8.34 Vested — $0.00 Forfeited — $0.00 Non-vested as of March 31, 2017 366,849 $8.34 As of March 31, 2017 , there was approximately $2.2 million of remaining unamortized stock-based compensation expense, net of estimated forfeitures, associated with PSUs, which will be expensed over a weighted average remaining service period of approximately 1.8 years. The 0.4 million outstanding non-vested PSUs have an aggregate intrinsic value of approximately $3.3 million and a weighted average remaining contractual term of 1.8 years. For the six months ended March 31, 2017 and 2016 , there were no PSUs vested. Of the 0.4 million outstanding non-vested PSUs at March 31, 2017 , approximately 0.3 million are expected to vest and have an aggregate intrinsic value of approximately $3.1 million and a weighted average remaining contractual term of 1.8 years. There were no PSUs granted during the six months ended March 31, 2016 . Stock-based compensation The effect of recording stock-based compensation expense was as follows: Stock-based Compensation Expense - by award type For the three months ended March 31, For the six months ended March 31, (in thousands) 2017 2016 2017 2016 Employee stock options $ 11 $ 10 $ 22 $ 16 Restricted stock awards and units 369 453 723 719 Performance stock units 371 — 639 — Employee stock purchase plan 66 56 118 111 Outside director fees in common stock 12 94 90 130 Total stock-based compensation expense $ 829 $ 613 $ 1,592 $ 976 Stock-based Compensation Expense - by expense type For the three months ended March 31, For the six months ended March 31, (in thousands) 2017 2016 2017 2016 Cost of revenue $ 147 $ 113 $ 240 $ 182 Selling, general, and administrative 563 420 1,133 608 Research and development 119 80 219 186 Total stock-based compensation expense $ 829 $ 613 $ 1,592 $ 976 The stock-based compensation expense above relates to continuing operations. Stock-based compensation within selling, general and administrative expense was higher for three and six months ended March 31, 2017 due to stock-based compensation expense associated with the grants of PSUs. Included within discontinued operations is $(20,000) and $(0.1) million of stock based compensation expense for the three months ended March 31, 2017 and 2016 , respectively. Included within discontinued operations is $(11,000) and $(0.1) million of stock based compensation expense for the six months ended March 31, 2017 and 2016 , respectively.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three months ended March 31, 2017 and 2016 was approximately $0.2 million and $0.1 million , respectively. Our matching contribution in cash for the six months ended March 31, 2017 and 2016 was approximately $0.3 million and $0.2 million , respectively. Income (Loss) Per Share The following table sets forth the computation of basic and diluted net income (loss) per share: Basic and Diluted Net Income (Loss) Per Share For the three months ended March 31, For the six months ended March 31, (in thousands, except per share) 2017 2016 2017 2016 Numerator: Income (loss) from continuing operations $ 1,855 $ (162 ) $ 3,621 $ (296 ) (Loss) income from discontinued operations (7 ) 4,144 (16 ) 5,265 Undistributed earnings allocated to common shareholders for basic and diluted net income per share 1,848 3,982 3,605 4,969 Denominator: Denominator for basic net income per share - weighted average shares outstanding 26,622 25,942 26,449 25,818 Dilutive options outstanding, unvested stock units and ESPP 963 — 917 — Denominator for diluted net income per share - adjusted weighted average shares outstanding 27,585 25,942 27,366 25,818 Net income (loss) per basic share: Continuing operations $ 0.07 $ (0.01 ) $ 0.14 $ (0.01 ) Discontinued operations (0.00 ) 0.16 (0.00 ) 0.20 Net income per basic share $ 0.07 $ 0.15 $ 0.14 $ 0.19 Net income (loss) per diluted share: Continuing operations $ 0.07 $ (0.01 ) $ 0.13 $ (0.01 ) Discontinued operations (0.00 ) $ 0.16 (0.00 ) 0.20 Net income per diluted share $ 0.07 $ 0.15 $ 0.13 $ 0.19 Weighted average antidilutive options, unvested restricted stock units and awards, unvested performance stock units and ESPP shares excluded from the computation 370 721 550 794 Average market price of common stock $ 9.11 $ 5.44 $ 7.99 $ 6.19 For diluted income (loss) per share, the denominator includes all outstanding common shares and all potential dilutive common shares to be issued. For the three and six months ended March 31, 2017 , we excluded 0.4 million and 0.6 million , respectively, of weighted average outstanding stock options, RSUs and PSUs from the calculation of diluted net income per share because their effect would have been anti-dilutive. The anti-dilutive stock options and unvested stock were excluded from the computation of diluted net income (loss) per share for the three and six months ended March 31, 2016 due to the Company incurring a net loss for that period. Employee Stock Purchase Plan 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annual contributions are limited to the lower of 10% of an employee's compensation or $25,000 . Future Issuances As of March 31, 2017 , we had common stock reserved for the following future issuances: Future Issuances Number of Common Stock Shares Available for Future Issuances Exercise of outstanding stock options 466,944 Unvested restricted stock units 835,403 Unvested performance stock units 366,849 Purchases under the employee stock purchase plan 973,322 Issuance of stock-based awards under the Equity Plans 2,732,130 Purchases under the officer and director share purchase plan 88,741 Total reserved 5,463,389</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 Revenue : The following tables set forth revenue by geographic region with revenue assigned to geographic regions based on our customers’ billing address. Revenue by Geographic Region For the three months ended March 31, For the six months ended March 31, (in thousands) 2017 2016 2017 2016 United States $ 25,930 $ 15,369 $ 50,684 $ 29,182 Asia 4,772 4,638 8,491 10,977 Europe 1,695 1,371 3,325 3,534 Other 194 154 267 329 Total revenue $ 32,591 $ 21,532 $ 62,767 $ 44,022 Significant Customers : Significant customers are defined as customers representing greater than 10% of our consolidated revenue. Revenue from three of our significant customers represented 74% of our consolidated revenue for both the three and six months ended March 31, 2017 . Revenue from two of our significant customers represented 51% of our consolidated revenue for the three and six months ended March 31, 2016 . Long-lived Assets : Long-lived assets consist of property, plant, and equipment. As of March 31, 2017 and September 30, 2016 , approximately 39% and 38% , respectively, of our long-lived assets were located in the United States. The remaining long-lived assets are primarily located in China.</t>
  </si>
  <si>
    <t>Recent Accounting Pronouncements (Policies)</t>
  </si>
  <si>
    <t>Cash and Cash Equivalents</t>
  </si>
  <si>
    <t>Cash consists primarily of bank deposits or highly liquid short-term investments with a maturity of three months or less at the time of purchase.</t>
  </si>
  <si>
    <t>Restricted Cash</t>
  </si>
  <si>
    <t>Restricted cash represents temporarily restricted deposits held as compensating balances against short-term borrowing arrangements.</t>
  </si>
  <si>
    <t>Fair Value of Financial Instruments</t>
  </si>
  <si>
    <t>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There have been no recent accounting pronouncements or changes in accounting pronouncements that are of significance, or of potential significance, to us other than those discussed below: • In November 2016, the Financial Accounting Standards Board (“FASB”) issued Accounting Standards Update (“ASU”) 2016-18, Statement of Cash Flows (Topic 230): Restricted Cash (ASU 2016-18), which provides amendments to current guidance to address the classification and presentation of changes in restricted cash or restricted cash equivalents. Specifically, there is no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The new guidance is effective for annual periods beginning after December 15, 2017 and interim periods within those annual periods. Early adoption is permitted. This standard requires the use of the retrospective transition method. The Company early adopted ASU 2016-18 at the beginning of fiscal year 2017. Accordingly, for the six months ended March 31, 2017 and 2016 , the Company reclassified restricted cash to be presented with cash and cash equivalents on the condensed consolidated statements of cash flows in the amount of $0.2 million and $0.5 million , respectively.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Early adoption is permitted. The Company early adopted ASU 2016-15 at the beginning of fiscal year 2017, but there was no impact on our Consolidated Financial Statements. •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consolidated statement of operations and comprehensive income.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solidated Financial Statements. • I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 anticipates taking advantage of the practical expedient option. The operating lease obligations at the end of the second quarter of fiscal 2017 were approximately $1.3 million . The discounted minimum remaining rental payments will be the starting point for determining the right-of-use asset and lease liability. The Company expects that adoption of the new guidance will have a material impact on the consolidated balance sheets due to recognition of the right-of-use asset and lease liability related to current operating leases. The Company is continuing to evaluate the effect of this update on its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retrospective or cumulative effect transition method. We have established a cross-functional coordinated implementation team to implement ASU 2014-09. We are in the process of identifying and implementing changes to our systems, processes and internal controls to meet the reporting and disclosure requirements. Upon initial evaluation,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consistent with current guidance. The Company is still in the process of evaluating the impact of the standard and its effect on the Company’s financial statements and related disclosures. The Company has not yet adopted a transition method.</t>
  </si>
  <si>
    <t>Receivables</t>
  </si>
  <si>
    <t>The allowance for doubtful accounts is based on the age of receivables and a specific identification of receivables considered at risk of collection.</t>
  </si>
  <si>
    <t>Costs Associated with Exit or Disposal Activities or Restructuring</t>
  </si>
  <si>
    <t>Expense related to severance and restructuring accruals is included in selling, general, and administrative expense on our statements of operations and comprehensive income.</t>
  </si>
  <si>
    <t>Asset Retirement Obligations</t>
  </si>
  <si>
    <t xml:space="preserve">Asset Retirement Obligation : We have known conditional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
  </si>
  <si>
    <t>Legal Cost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t>
  </si>
  <si>
    <t>Cash, Cash Equivalents and Restricted Cash (Tables)</t>
  </si>
  <si>
    <t>Schedule of Cash, Cash Equivalents, and Restricted Cash</t>
  </si>
  <si>
    <t>The following table provides a reconciliation of cash, cash equivalents and restricted cash reported within the unaudited condensed consolidated balance sheets that sum to the total of the same amounts shown in the unaudited statements of cash flows: As of As of As of (in thousands) March 31, 2017 September 30, 2016 March 31, 2016 Cash and cash equivalents $ 68,605 $ 63,905 $ 110,031 Restricted cash 193 965 529 Total cash, cash equivalents an restricted cash $ 68,798 64,870 110,560</t>
  </si>
  <si>
    <t>Discontinued Operations (Tables)</t>
  </si>
  <si>
    <t>Photovoltaics Business [Member]</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three months ended March 31, For the six months ended March 31, (in thousands) 2017 2016 2017 2016 Revenue $ — $ — $ — — Cost of revenue 12 — 12 — Gross loss (12 ) — (12 ) — Operating expense (income) 5 (34 ) 8 (821 ) (Loss) income from discontinued operations before income tax expense (17 ) 34 (20 ) 821 Income tax expense — (19 ) — (28 ) (Loss) income from discontinued operations, net of tax $ (17 ) $ 15 $ (20 ) $ 793</t>
  </si>
  <si>
    <t>Digital Products Business [Member]</t>
  </si>
  <si>
    <t>The following table presents the statements of operations for the discontinued operations of the Digital Products Business: For the three months ended March 31, For the six months ended March 31, (in thousands) 2017 2016 2017 2016 Revenue $ — $ — $ — $ — Cost of revenue (1 ) (445 ) — (494 ) Gross profit 1 445 — 494 Operating income (9 ) (32 ) (4 ) (330 ) Recognition of previously deferred gain on sale of assets — 3,804 — 3,804 Income from discontinued operations before income tax expense 10 4,281 4 4,628 Income tax expense — (152 ) — (156 ) Income from discontinued operations, net of tax $ 10 $ 4,129 $ 4 $ 4,472</t>
  </si>
  <si>
    <t>Accounts Receivable (Tables)</t>
  </si>
  <si>
    <t>Schedule of Accounts, Notes, Loans and Financing Receivable</t>
  </si>
  <si>
    <t>The following table summarizes changes in the allowance for doubtful accounts for the three and six months ended March 31, 2017 and 2016 . Allowance for Doubtful Accounts (in thousands) For the three months ended March 31, For the six months ended March 31, 2017 2016 2017 2016 Balance at beginning of period $ 33 $ 325 $ 36 $ 462 Provision adjustment - expense, net of recoveries 7 — 7 4 Write-offs and other adjustments - additions (deductions) to receivable balances (27 ) (222 ) (30 ) (363 ) Balance at end of period $ 13 $ 103 $ 13 $ 103 The components of accounts receivable consisted of the following: As of As of (in thousands) March 31, September 30, 2016 Accounts receivable, gross $ 17,424 $ 18,468 Allowance for doubtful accounts (13 ) (36 ) Accounts receivable, net $ 17,411 $ 18,432</t>
  </si>
  <si>
    <t>Inventory (Tables)</t>
  </si>
  <si>
    <t>Schedule of Inventory</t>
  </si>
  <si>
    <t>The components of inventory consisted of the following: As of As of (in thousands) March 31, September 30, 2016 Raw materials $ 16,099 $ 16,095 Work in-process 5,988 5,687 Finished goods 7,591 5,899 Inventory balance at end of period $ 29,678 $ 27,681 Current portion $ 26,348 $ 24,150 Non-Current portion 3,330 3,531</t>
  </si>
  <si>
    <t>Property, Plant, and Equipment, net (Tables)</t>
  </si>
  <si>
    <t>Schedule of Property, Plant and Equipment</t>
  </si>
  <si>
    <t>The components of property, plant, and equipment, net consisted of the following: As of As of (in thousands) March 31, September 30, 2016 Equipment $ 30,823 $ 28,247 Furniture and fixtures 1,109 1,109 Computer hardware and software 2,977 2,860 Leasehold improvements 1,985 1,896 Construction in progress 2,579 1,779 Property, plant, and equipment, gross 39,473 35,891 Accumulated depreciation (25,270 ) (23,678 ) Property, plant, and equipment, net $ 14,203 $ 12,213</t>
  </si>
  <si>
    <t>Accrued Expenses and Other Current Liabilities (Tables)</t>
  </si>
  <si>
    <t>Schedule of Accrued Liabilities</t>
  </si>
  <si>
    <t>The components of accrued expenses and other current liabilities consisted of the following: As of As of (in thousands) March 31, September 30, 2016 Compensation $ 3,829 $ 3,628 Warranty 899 871 Professional fees 405 761 Customer deposits 40 38 Income and other taxes 1,024 944 Severance and restructuring accruals 931 642 Other 1,547 800 Accrued expenses and other current liabilities $ 8,675 $ 7,684</t>
  </si>
  <si>
    <t>Schedule of Restructuring and Related Costs</t>
  </si>
  <si>
    <t xml:space="preserve">The following table summarizes the changes in the severance accrual account: (in thousands) Severance-related accruals Balance as of September 30, 2016 $ 642 Expense - charged to accrual 846 Payments and accrual adjustments (557 ) Balance as of March 31, 2017 $ 931 </t>
  </si>
  <si>
    <t>Schedule of Product Warranty Accruals</t>
  </si>
  <si>
    <t>The following table summarizes the changes in our product warranty accrual accounts: Product Warranty Accruals For the three months ended March 31, For the six months ended March 31, (in thousands) 2017 2016 2017 2016 Balance at beginning of period $ 791 $ 1,564 $ 871 $ 1,664 Provision for product warranty - expense 215 88 303 234 Adjustments and utilization of warranty accrual (107 ) (550 ) (275 ) (796 ) Balance at end of period $ 899 $ 1,102 $ 899 $ 1,102</t>
  </si>
  <si>
    <t>Equity (Tables)</t>
  </si>
  <si>
    <t>Schedule of Stock Options Activity</t>
  </si>
  <si>
    <t>The following table summarizes stock option activity under the Equity Plans for the six months ended March 31, 2017 : Number of Shares Weighted Average Exercise Price Weighted Average Remaining Contractual Life (in years) Aggregate Intrinsic Value (*) (in thousands) Outstanding as of September 30, 2016 750,338 $16.84 Granted — — Exercised (146,119 ) $3.26 $ 856 Forfeited (5,204 ) $4.99 Expired (132,071 ) $19.64 Outstanding as of March 31, 2017 466,944 $20.43 2.13 $ 447 Exercisable as of March 31, 2017 410,541 $22.59 1.25 $ 202 Vested and expected to vest as of March 31, 2017 457,244 $20.76 1.99 $ 405 (*) Intrinsic value for stock options represents the “in-the-money” portion or the positive variance between a stock option's exercise price and the underlying stock price. For the six months ended March 31, 2016, the intrinsic value of options exercised was $80,000 .</t>
  </si>
  <si>
    <t>Schedule of Valuation Assumptions</t>
  </si>
  <si>
    <t>The fair value of each stock option grant for the three and six months ended March 31, 2016 , excluding the adjustment for a special dividend paid in July 2016,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March 31, For the six months ended March 31, 2017 2016 2017 2016 Black-Scholes weighted average assumptions: Expected dividend rate — % — % — % — % Expected stock price volatility rate — % 61.0 % — % 61.3 % Risk-free interest rate — % 1.5 % — % 1.6 % Expected term (in years) — 6.0 — 6.0 Weighted average grant date fair value per share of stock options granted: $ — $ 2.97 $ — $ 3.64</t>
  </si>
  <si>
    <t>Schedule of Restricted Stock Activity</t>
  </si>
  <si>
    <t>The following table summarizes the activity related to RSUs for the six months ended March 31, 2017 : Restricted Stock Activity Restricted Stock Units Number of Shares Weighted Average Grant Date Fair Value Non-vested as of September 30, 2016 878,416 $4.25 Granted 267,009 $8.04 Vested (304,971 ) $4.04 Forfeited (5,051 ) $4.14 Non-vested as of March 31, 2017 835,403 $5.53</t>
  </si>
  <si>
    <t>Schedule of Performance Share Activity</t>
  </si>
  <si>
    <t>The following table summarizes the activity related to PSUs for the six months ended March 31, 2017 : Performance Stock Activity Performance Stock Units Number of Shares (at Target) Weighted Average Grant Date Fair Value Non-vested as of September 30, 2016 — $0.00 Granted 366,849 $8.34 Vested — $0.00 Forfeited — $0.00 Non-vested as of March 31, 2017 366,849 $8.34</t>
  </si>
  <si>
    <t>Schedule of Stock-based Compensation Expense - By Award Type</t>
  </si>
  <si>
    <t>The effect of recording stock-based compensation expense was as follows: Stock-based Compensation Expense - by award type For the three months ended March 31, For the six months ended March 31, (in thousands) 2017 2016 2017 2016 Employee stock options $ 11 $ 10 $ 22 $ 16 Restricted stock awards and units 369 453 723 719 Performance stock units 371 — 639 — Employee stock purchase plan 66 56 118 111 Outside director fees in common stock 12 94 90 130 Total stock-based compensation expense $ 829 $ 613 $ 1,592 $ 976</t>
  </si>
  <si>
    <t>Schedule Stock-based Compensation Expense - By Expense Type</t>
  </si>
  <si>
    <t>Stock-based Compensation Expense - by expense type For the three months ended March 31, For the six months ended March 31, (in thousands) 2017 2016 2017 2016 Cost of revenue $ 147 $ 113 $ 240 $ 182 Selling, general, and administrative 563 420 1,133 608 Research and development 119 80 219 186 Total stock-based compensation expense $ 829 $ 613 $ 1,592 $ 976</t>
  </si>
  <si>
    <t>Schedule of Earnings Per Share, Basic and Diluted</t>
  </si>
  <si>
    <t>The following table sets forth the computation of basic and diluted net income (loss) per share: Basic and Diluted Net Income (Loss) Per Share For the three months ended March 31, For the six months ended March 31, (in thousands, except per share) 2017 2016 2017 2016 Numerator: Income (loss) from continuing operations $ 1,855 $ (162 ) $ 3,621 $ (296 ) (Loss) income from discontinued operations (7 ) 4,144 (16 ) 5,265 Undistributed earnings allocated to common shareholders for basic and diluted net income per share 1,848 3,982 3,605 4,969 Denominator: Denominator for basic net income per share - weighted average shares outstanding 26,622 25,942 26,449 25,818 Dilutive options outstanding, unvested stock units and ESPP 963 — 917 — Denominator for diluted net income per share - adjusted weighted average shares outstanding 27,585 25,942 27,366 25,818 Net income (loss) per basic share: Continuing operations $ 0.07 $ (0.01 ) $ 0.14 $ (0.01 ) Discontinued operations (0.00 ) 0.16 (0.00 ) 0.20 Net income per basic share $ 0.07 $ 0.15 $ 0.14 $ 0.19 Net income (loss) per diluted share: Continuing operations $ 0.07 $ (0.01 ) $ 0.13 $ (0.01 ) Discontinued operations (0.00 ) $ 0.16 (0.00 ) 0.20 Net income per diluted share $ 0.07 $ 0.15 $ 0.13 $ 0.19 Weighted average antidilutive options, unvested restricted stock units and awards, unvested performance stock units and ESPP shares excluded from the computation 370 721 550 794 Average market price of common stock $ 9.11 $ 5.44 $ 7.99 $ 6.19</t>
  </si>
  <si>
    <t>Schedule of Common Stock Reserved for Future Issuances</t>
  </si>
  <si>
    <t>As of March 31, 2017 , we had common stock reserved for the following future issuances: Future Issuances Number of Common Stock Shares Available for Future Issuances Exercise of outstanding stock options 466,944 Unvested restricted stock units 835,403 Unvested performance stock units 366,849 Purchases under the employee stock purchase plan 973,322 Issuance of stock-based awards under the Equity Plans 2,732,130 Purchases under the officer and director share purchase plan 88,741 Total reserved 5,463,389</t>
  </si>
  <si>
    <t>Geographical Information (Tables)</t>
  </si>
  <si>
    <t>Schedule of Revenue by Geographic Region</t>
  </si>
  <si>
    <t>The following tables set forth revenue by geographic region with revenue assigned to geographic regions based on our customers’ billing address. Revenue by Geographic Region For the three months ended March 31, For the six months ended March 31, (in thousands) 2017 2016 2017 2016 United States $ 25,930 $ 15,369 $ 50,684 $ 29,182 Asia 4,772 4,638 8,491 10,977 Europe 1,695 1,371 3,325 3,534 Other 194 154 267 329 Total revenue $ 32,591 $ 21,532 $ 62,767 $ 44,022</t>
  </si>
  <si>
    <t>Description of Business (Business Overview) (Details)</t>
  </si>
  <si>
    <t>Mar. 31, 2017segment</t>
  </si>
  <si>
    <t>Number of reporting segments</t>
  </si>
  <si>
    <t>Description of Business (Sale of Photovoltaics and Digital Products Business) (Details) - Discontinued Operations, Disposed of by Sale [Member] - USD ($) $ in Millions</t>
  </si>
  <si>
    <t>Oct. 22, 2014</t>
  </si>
  <si>
    <t>Sep. 17, 2014</t>
  </si>
  <si>
    <t>Photovoltaics Business [Member] | Photovoltaics [Member]</t>
  </si>
  <si>
    <t>Asset purchase agreement, selling price</t>
  </si>
  <si>
    <t>Recent Accounting Pronouncements - Narrative (Details) - USD ($) $ in Millions</t>
  </si>
  <si>
    <t>Operating lease obligations</t>
  </si>
  <si>
    <t>New Accounting Pronouncement, Early Adoption, Effect [Member] | Accounting Standards Update 2016-18 [Member]</t>
  </si>
  <si>
    <t>New Accounting Pronouncements or Change in Accounting Principle [Line Items]</t>
  </si>
  <si>
    <t>Cash, Cash Equivalents and Restricted Cash (Cash, Cash Equivalents and Restricted Cash) (Details) - USD ($) $ in Thousands</t>
  </si>
  <si>
    <t>Sep. 30, 2015</t>
  </si>
  <si>
    <t>Total cash, cash equivalents an restricted cash</t>
  </si>
  <si>
    <t>Discontinued Operations (Narrative) (Details) - USD ($)</t>
  </si>
  <si>
    <t>Dec. 22, 2015</t>
  </si>
  <si>
    <t>Dec. 31, 2015</t>
  </si>
  <si>
    <t>Payments to terminate lease agreement</t>
  </si>
  <si>
    <t>Discontinued Operations, Disposed of by Sale [Member]</t>
  </si>
  <si>
    <t>Proceeds from sale of venture</t>
  </si>
  <si>
    <t>Book value of outstanding receivables</t>
  </si>
  <si>
    <t>Incentive tax credits</t>
  </si>
  <si>
    <t>Gain on lease termination</t>
  </si>
  <si>
    <t>Discontinued Operations, Disposed of by Sale [Member] | Digital Products Business [Member]</t>
  </si>
  <si>
    <t>Discontinued Operations, Disposed of by Sale [Member] | Photovoltaics [Member] | Photovoltaics Business [Member]</t>
  </si>
  <si>
    <t>New Mexico [Member] | Discontinued Operations, Disposed of by Sale [Member]</t>
  </si>
  <si>
    <t>Sumitomo Electric Industries, LTD [Member]</t>
  </si>
  <si>
    <t>Gain on settlement</t>
  </si>
  <si>
    <t>Sumitomo Electric Industries, LTD [Member] | Discontinued Operations, Disposed of by Sale [Member]</t>
  </si>
  <si>
    <t>Write off of loss accrual</t>
  </si>
  <si>
    <t>Discontinued Operations (Income Statements) (Details) - USD ($) $ in Thousands</t>
  </si>
  <si>
    <t>Income tax expense</t>
  </si>
  <si>
    <t>Discontinued Operations, Disposed of by Sale [Member] | Photovoltaics Business [Member]</t>
  </si>
  <si>
    <t>Gross profit (loss)</t>
  </si>
  <si>
    <t>Operating expense (income)</t>
  </si>
  <si>
    <t>Income from discontinued operations before income tax expense</t>
  </si>
  <si>
    <t>Income from discontinued operations, net of tax</t>
  </si>
  <si>
    <t>Recognition of previously deferred gain on sale of assets</t>
  </si>
  <si>
    <t>Accounts Receivable (Schedule of Components of Accounts Receivable) (Details) - USD ($) $ in Thousands</t>
  </si>
  <si>
    <t>Accounts receivable, gross</t>
  </si>
  <si>
    <t>Accounts receivable, net</t>
  </si>
  <si>
    <t>Accounts Receivable (Allowance for Doubtful Accounts Rollforward) (Details) - USD ($) $ in Thousands</t>
  </si>
  <si>
    <t>Allowance for Doubtful Accounts Receivable [Roll Forward]</t>
  </si>
  <si>
    <t>Balance at beginning of period</t>
  </si>
  <si>
    <t>Provision adjustment - expense, net of recoveries</t>
  </si>
  <si>
    <t>Write-offs and other adjustments - additions (deductions) to receivable balances</t>
  </si>
  <si>
    <t>Balance at end of period</t>
  </si>
  <si>
    <t>Inventory (Schedule of Components of Inventory) (Details) - USD ($) $ in Thousands</t>
  </si>
  <si>
    <t>Raw materials</t>
  </si>
  <si>
    <t>Work in-process</t>
  </si>
  <si>
    <t>Finished goods</t>
  </si>
  <si>
    <t>Inventory balance at end of period</t>
  </si>
  <si>
    <t>Current portion</t>
  </si>
  <si>
    <t>Non-Current portion</t>
  </si>
  <si>
    <t>Property, Plant, and Equipment, net (Schedule of Property, Plant, and Equipment) (Details) - USD ($) $ in Thousands</t>
  </si>
  <si>
    <t>Property, Plant and Equipment [Line Items]</t>
  </si>
  <si>
    <t>Property, plant, and equipment, gross</t>
  </si>
  <si>
    <t>Accumulated depreciation</t>
  </si>
  <si>
    <t>Equipment [Member]</t>
  </si>
  <si>
    <t>Furniture and Fixtures [Member]</t>
  </si>
  <si>
    <t>Computer hardware and software [Member]</t>
  </si>
  <si>
    <t>Leasehold Improvements [Member]</t>
  </si>
  <si>
    <t>Construction in progress [Member]</t>
  </si>
  <si>
    <t>Property, Plant, and Equipment, net (Narrative) (Details) - USD ($) $ in Thousands</t>
  </si>
  <si>
    <t>12 Months Ended</t>
  </si>
  <si>
    <t>Sep. 30, 2017</t>
  </si>
  <si>
    <t>Equipment held for disposal</t>
  </si>
  <si>
    <t>Scenario, Forecast [Member]</t>
  </si>
  <si>
    <t>Estimated funds from sale of equipment</t>
  </si>
  <si>
    <t>Accrued Expenses and Other Current Liabilities (Schedule of Accrued Liabilities) (Details) - USD ($) $ in Thousands</t>
  </si>
  <si>
    <t>Compensation</t>
  </si>
  <si>
    <t>Warranty</t>
  </si>
  <si>
    <t>Professional fees</t>
  </si>
  <si>
    <t>Customer deposits</t>
  </si>
  <si>
    <t>Income and other taxes</t>
  </si>
  <si>
    <t>Severance and restructuring accruals</t>
  </si>
  <si>
    <t>Accrued Expenses and Other Current Liabilities (Income and Other Taxes) (Narrative) (Details) - USD ($) $ in Thousands</t>
  </si>
  <si>
    <t>Income tax benefit</t>
  </si>
  <si>
    <t>Income tax expense, discontinued operations</t>
  </si>
  <si>
    <t>Accrued Expenses and Other Current Liabilities (Severance and Restructuring Accruals) (Narrative) (Details)</t>
  </si>
  <si>
    <t>Jun. 07, 2016USD ($)</t>
  </si>
  <si>
    <t>Mar. 31, 2017USD ($)employee</t>
  </si>
  <si>
    <t>Nov. 30, 2016employee</t>
  </si>
  <si>
    <t>May 31, 2016employee</t>
  </si>
  <si>
    <t>Dec. 31, 2015USD ($)</t>
  </si>
  <si>
    <t>Mar. 31, 2017USD ($)</t>
  </si>
  <si>
    <t>Mar. 31, 2016USD ($)</t>
  </si>
  <si>
    <t>Sep. 30, 2016USD ($)</t>
  </si>
  <si>
    <t>Payables and Accruals [Line Items]</t>
  </si>
  <si>
    <t>Employee Severance [Member]</t>
  </si>
  <si>
    <t>Restructuring costs</t>
  </si>
  <si>
    <t>Chief Financial Officer [Member]</t>
  </si>
  <si>
    <t>Continuation of base salary period</t>
  </si>
  <si>
    <t>448 days</t>
  </si>
  <si>
    <t>Outplacement services, period</t>
  </si>
  <si>
    <t>1 year</t>
  </si>
  <si>
    <t>Outplacement services, value</t>
  </si>
  <si>
    <t>Estimated charge related to separation agreement</t>
  </si>
  <si>
    <t>Satellite Communications Assembly Operations [Member]</t>
  </si>
  <si>
    <t>Number of positions eliminated | employee</t>
  </si>
  <si>
    <t>Satellite Communications Assembly Operations [Member] | Employee Severance [Member]</t>
  </si>
  <si>
    <t>Water Fabrication Lab [Member]</t>
  </si>
  <si>
    <t>Water Fabrication Lab [Member] | Employee Severance [Member]</t>
  </si>
  <si>
    <t>Accrued Expenses and Other Current Liabilities (Schedule of Restructuring and Related Costs) (Details) - Severance-related accruals [Member] $ in Thousands</t>
  </si>
  <si>
    <t>Restructuring Reserve [Roll Forward]</t>
  </si>
  <si>
    <t>Beginning Balance</t>
  </si>
  <si>
    <t>Expense - charged to accrual</t>
  </si>
  <si>
    <t>Payments and accrual adjustments</t>
  </si>
  <si>
    <t>Ending Balance</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 - Revolving Credit Facility [Member]</t>
  </si>
  <si>
    <t>Nov. 10, 2015USD ($)</t>
  </si>
  <si>
    <t>May 01, 2017USD ($)</t>
  </si>
  <si>
    <t>Mar. 31, 2017USD ($)letter_of_credit</t>
  </si>
  <si>
    <t>Line of Credit Facility [Line Items]</t>
  </si>
  <si>
    <t>Long-term line of credit</t>
  </si>
  <si>
    <t>Subsequent Event [Member]</t>
  </si>
  <si>
    <t>London Interbank Offered Rate (LIBOR) [Member] | Seventh Amendment [Member]</t>
  </si>
  <si>
    <t>Basis spread on variable rate</t>
  </si>
  <si>
    <t>2.50%</t>
  </si>
  <si>
    <t>Sixth Amendment [Member]</t>
  </si>
  <si>
    <t>Line of credit facility, maximum borrowing capacity</t>
  </si>
  <si>
    <t>LIBOR Rate Loan [Member]</t>
  </si>
  <si>
    <t>Standby letters of credit, total amount outstanding</t>
  </si>
  <si>
    <t>Number of standby letters of credit outstanding | letter_of_credit</t>
  </si>
  <si>
    <t>Remaining borrowing capacity</t>
  </si>
  <si>
    <t>Income and other Taxes (Narrative) (Details) - USD ($) $ in Thousands</t>
  </si>
  <si>
    <t>Effective tax rate</t>
  </si>
  <si>
    <t>0.40%</t>
  </si>
  <si>
    <t>(48.90%)</t>
  </si>
  <si>
    <t>(3.00%)</t>
  </si>
  <si>
    <t>(34.10%)</t>
  </si>
  <si>
    <t>Income tax penalties and interest accrued</t>
  </si>
  <si>
    <t>Commitments and Contingencies (Narrative) (Details)</t>
  </si>
  <si>
    <t>Jan. 06, 2017USD ($)</t>
  </si>
  <si>
    <t>Oct. 01, 2014</t>
  </si>
  <si>
    <t>Sep. 23, 2014USD ($)</t>
  </si>
  <si>
    <t>Jun. 30, 2016USD ($)</t>
  </si>
  <si>
    <t>Mar. 31, 2012USD ($)</t>
  </si>
  <si>
    <t>Mar. 31, 2017USD ($)building</t>
  </si>
  <si>
    <t>Nov. 30, 2014building</t>
  </si>
  <si>
    <t>Loss Contingencies [Line Items]</t>
  </si>
  <si>
    <t>Rent expense</t>
  </si>
  <si>
    <t>Fair value assumptions, credit adjusted risk-free rate, range minimal amount</t>
  </si>
  <si>
    <t>1.20%</t>
  </si>
  <si>
    <t>Fair value assumptions, credit adjusted risk-free rate, range maximum amount</t>
  </si>
  <si>
    <t>4.20%</t>
  </si>
  <si>
    <t>Accretion expense</t>
  </si>
  <si>
    <t>Reduction in ARO</t>
  </si>
  <si>
    <t>Business combination, indemnification assets, range of outcomes, value</t>
  </si>
  <si>
    <t>Business combination, indemnification duration, period taken into account for</t>
  </si>
  <si>
    <t>2 years</t>
  </si>
  <si>
    <t>Loss contingency, damages sought</t>
  </si>
  <si>
    <t>Discontinued Operations, Disposed of by Sale [Member] | Sumitomo Electric Industries, LTD [Member]</t>
  </si>
  <si>
    <t>Settled Litigation [Member] | Sumitomo Electric Industries, LTD [Member]</t>
  </si>
  <si>
    <t>Loss contingency, proceeds</t>
  </si>
  <si>
    <t>Litigation settlement, amount</t>
  </si>
  <si>
    <t>Settled Litigation [Member] | Mirasol Class Action [Member]</t>
  </si>
  <si>
    <t>Provision accrual</t>
  </si>
  <si>
    <t>Settled Litigation [Member] | Mirasol Wrongful Termination [Member]</t>
  </si>
  <si>
    <t>Buildings [Member] | Property Subject to Operating Lease [Member]</t>
  </si>
  <si>
    <t>Number of leased buildings | building</t>
  </si>
  <si>
    <t>Leases retroactively effective | building</t>
  </si>
  <si>
    <t>Lease term</t>
  </si>
  <si>
    <t>3 years</t>
  </si>
  <si>
    <t>Operating lease, term extension, option to extend</t>
  </si>
  <si>
    <t>Equity (Narrative) (Details)</t>
  </si>
  <si>
    <t>Dec. 14, 2016USD ($)shares</t>
  </si>
  <si>
    <t>Oct. 18, 2016USD ($)shares</t>
  </si>
  <si>
    <t>Mar. 31, 2017USD ($)planshares</t>
  </si>
  <si>
    <t>Mar. 31, 2016USD ($)shares</t>
  </si>
  <si>
    <t>Mar. 31, 2017USD ($)plan$ / sharesshares</t>
  </si>
  <si>
    <t>Mar. 31, 2016USD ($)$ / sharesshares</t>
  </si>
  <si>
    <t>Sep. 30, 2016shares</t>
  </si>
  <si>
    <t>Share-based Compensation Arrangement by Share-based Payment Award [Line Items]</t>
  </si>
  <si>
    <t>Number of equity incentive compensation plans maintained by the company | plan</t>
  </si>
  <si>
    <t>Intrinsic value of shares exercised | $</t>
  </si>
  <si>
    <t>Stock-based compensation expense | $</t>
  </si>
  <si>
    <t>Cash matching contribution | $</t>
  </si>
  <si>
    <t>Weighted average antidilutive options, unvested restricted stock units and awards, warrants and ESPP shares excluded from the computation (in shares)</t>
  </si>
  <si>
    <t>Discontinued Operations [Member]</t>
  </si>
  <si>
    <t>2012 Equity Incentive Plan [Member]</t>
  </si>
  <si>
    <t>Additional shares authorized (in shares)</t>
  </si>
  <si>
    <t>Shares authorized (in shares)</t>
  </si>
  <si>
    <t>Maximum cash earned in connection with the grant | $</t>
  </si>
  <si>
    <t>Employee stock purchase plan [Member]</t>
  </si>
  <si>
    <t>Employee stock purchase plan (ESPP), employee purchase price percentage</t>
  </si>
  <si>
    <t>85.00%</t>
  </si>
  <si>
    <t>Employee stock purchase plan (ESPP), annual employee contribution limit percentage</t>
  </si>
  <si>
    <t>10.00%</t>
  </si>
  <si>
    <t>Share-based compensation arrangement by share-based payment award accelerated compensation cost | $</t>
  </si>
  <si>
    <t>Employee stock options [Member]</t>
  </si>
  <si>
    <t>Stock options, average minimum vesting period</t>
  </si>
  <si>
    <t>4 years</t>
  </si>
  <si>
    <t>Stock options, average maximum vesting period</t>
  </si>
  <si>
    <t>5 years</t>
  </si>
  <si>
    <t>Stock options, contractual life</t>
  </si>
  <si>
    <t>10 years</t>
  </si>
  <si>
    <t>Unrecognized compensation expense | $</t>
  </si>
  <si>
    <t>Unrecognized compensation expense, period for recognition</t>
  </si>
  <si>
    <t>3 years 3 months 26 days</t>
  </si>
  <si>
    <t>Restricted Stock Awards [Member] | Minimum [Member]</t>
  </si>
  <si>
    <t>Award vesting period</t>
  </si>
  <si>
    <t>Restricted Stock Awards [Member] | Maximum [Member]</t>
  </si>
  <si>
    <t>Restricted Stock Units [Member]</t>
  </si>
  <si>
    <t>Remaining unamortized stock-based compensation expense | $</t>
  </si>
  <si>
    <t>Remaining unamortized stock-based compensation expense, period for recognition</t>
  </si>
  <si>
    <t>2 years 8 months 16 days</t>
  </si>
  <si>
    <t>Unvested restricted stock units (in shares)</t>
  </si>
  <si>
    <t>Outstanding non-vested RSUs aggregate intrinsic value | $</t>
  </si>
  <si>
    <t>Outstanding non-vested RSUs weighted average remaining contractual term</t>
  </si>
  <si>
    <t>1 year 8 months 9 days</t>
  </si>
  <si>
    <t>Share-based compensation arrangement by share-based payment award, equity instruments other than options, aggregate intrinsic value, vested | $</t>
  </si>
  <si>
    <t>Share-based compensation arrangement, by share-based payment award, options, vested and expected to vest, exercisable (in shares)</t>
  </si>
  <si>
    <t>Share based compensation arrangement, by share based payment award, equity instruments other than options, expected to vest, intrinsic value | $</t>
  </si>
  <si>
    <t>Share based compensation arrangement, by share based payment award, equity investments other than options, expected to vest, weighted average contractual term</t>
  </si>
  <si>
    <t>1 year 8 months 12 days</t>
  </si>
  <si>
    <t>Granted (in usd per share) | $ / shares</t>
  </si>
  <si>
    <t>Granted (in shares)</t>
  </si>
  <si>
    <t>Restricted Stock Units [Member] | Chief Executive Officer [Member]</t>
  </si>
  <si>
    <t>Grant date fair value | $</t>
  </si>
  <si>
    <t>Performance Shares [Member]</t>
  </si>
  <si>
    <t>1 year 9 months 11 days</t>
  </si>
  <si>
    <t>Unamortized stock based compensation | $</t>
  </si>
  <si>
    <t>Share-based compensation arrangement by share-based payment award, equity instruments other than options, outstanding, weighted average remaining contractual term</t>
  </si>
  <si>
    <t>Performance Shares [Member] | Chief Financial Officer [Member]</t>
  </si>
  <si>
    <t>Performance Shares [Member] | Chief Executive Officer [Member]</t>
  </si>
  <si>
    <t>Performance Shares [Member] | Minimum [Member]</t>
  </si>
  <si>
    <t>Award vesting rights</t>
  </si>
  <si>
    <t>0.00%</t>
  </si>
  <si>
    <t>Performance Shares [Member] | Maximum [Member]</t>
  </si>
  <si>
    <t>200.00%</t>
  </si>
  <si>
    <t>Tranche One [Member] | Employee stock options [Member] | 2012 Equity Incentive Plan [Member]</t>
  </si>
  <si>
    <t>Shares available for grant (in shares)</t>
  </si>
  <si>
    <t>Tranche One [Member] | Stock Appreciation Rights (SARs) [Member] | 2012 Equity Incentive Plan [Member]</t>
  </si>
  <si>
    <t>Tranche One [Member] | Restricted Stock Awards [Member] | 2012 Equity Incentive Plan [Member]</t>
  </si>
  <si>
    <t>Tranche One [Member] | Restricted Stock Units [Member] | 2012 Equity Incentive Plan [Member]</t>
  </si>
  <si>
    <t>Tranche One [Member] | Stock Purchase Rights [Member] | 2012 Equity Incentive Plan [Member]</t>
  </si>
  <si>
    <t>Tranche One [Member] | Share Awards [Member] | 2012 Equity Incentive Plan [Member]</t>
  </si>
  <si>
    <t>Tranche Two [Member] | Employee stock options [Member] | 2012 Equity Incentive Plan [Member]</t>
  </si>
  <si>
    <t>Tranche Two [Member] | Stock Appreciation Rights (SARs) [Member] | 2012 Equity Incentive Plan [Member]</t>
  </si>
  <si>
    <t>Tranche Two [Member] | Restricted Stock Awards [Member] | 2012 Equity Incentive Plan [Member]</t>
  </si>
  <si>
    <t>Tranche Two [Member] | Restricted Stock Units [Member] | 2012 Equity Incentive Plan [Member]</t>
  </si>
  <si>
    <t>Tranche Two [Member] | Stock Purchase Rights [Member] | 2012 Equity Incentive Plan [Member]</t>
  </si>
  <si>
    <t>Tranche Two [Member] | Share Awards [Member] | 2012 Equity Incentive Plan [Member]</t>
  </si>
  <si>
    <t>Equity (Schedule of Stock Options Activity) (Details) - USD ($) $ / shares in Units, $ in Thousands</t>
  </si>
  <si>
    <t>Number of Shares</t>
  </si>
  <si>
    <t>Outstanding, beginning of perio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Exercised (in usd per share)</t>
  </si>
  <si>
    <t>Forfeited (in usd per share)</t>
  </si>
  <si>
    <t>Expired (in usd per share)</t>
  </si>
  <si>
    <t>Outstanding, end of period (in usd per share)</t>
  </si>
  <si>
    <t>Exercisable (in usd per share)</t>
  </si>
  <si>
    <t>Weighted Average Remaining Contractual Life (in years):</t>
  </si>
  <si>
    <t>Outstanding</t>
  </si>
  <si>
    <t>2 years 1 month 17 days</t>
  </si>
  <si>
    <t>Exercisable</t>
  </si>
  <si>
    <t>1 year 3 months</t>
  </si>
  <si>
    <t>Vested and expected to vest</t>
  </si>
  <si>
    <t>Number of stock options (in shares)</t>
  </si>
  <si>
    <t>Weighted average exercise price (in usd per share)</t>
  </si>
  <si>
    <t>Weighted average remaining contractual term</t>
  </si>
  <si>
    <t>1 year 11 months 27 days</t>
  </si>
  <si>
    <t>Aggregate Intrinsic Value</t>
  </si>
  <si>
    <t>Intrinsic value of shares exercised</t>
  </si>
  <si>
    <t>Equity (Schedule of Valuation Assumptions) (Details) - $ / shares</t>
  </si>
  <si>
    <t>Black-Scholes weighted average assumptions:</t>
  </si>
  <si>
    <t>Expected dividend rate</t>
  </si>
  <si>
    <t>Expected stock price volatility rate</t>
  </si>
  <si>
    <t>61.00%</t>
  </si>
  <si>
    <t>61.30%</t>
  </si>
  <si>
    <t>Risk-free interest rate</t>
  </si>
  <si>
    <t>1.50%</t>
  </si>
  <si>
    <t>1.60%</t>
  </si>
  <si>
    <t>Expected term (in years)</t>
  </si>
  <si>
    <t>0 years</t>
  </si>
  <si>
    <t>6 years</t>
  </si>
  <si>
    <t>Weighted average grant date fair value per share of stock option granted (in usd per share)</t>
  </si>
  <si>
    <t>Equity (Schedule of Restricted Stock Activity) (Details) - Restricted Stock Units [Member] - $ / shares</t>
  </si>
  <si>
    <t>Non-vested, beginning balance (in shares)</t>
  </si>
  <si>
    <t>Vested (in shares)</t>
  </si>
  <si>
    <t>Non-vested, ending balance (in shares)</t>
  </si>
  <si>
    <t>Weighted Average Grant Date Fair Value</t>
  </si>
  <si>
    <t>Non-vested, beginning balance (in usd per share)</t>
  </si>
  <si>
    <t>Vested (in usd per share)</t>
  </si>
  <si>
    <t>Non-vested, ending balance (in usd per share)</t>
  </si>
  <si>
    <t>Equity (Schedule of Performance Stock Activity) (Details) - Performance Shares [Member] - $ / shares</t>
  </si>
  <si>
    <t>Dec. 14, 2016</t>
  </si>
  <si>
    <t>Equity (Schedule of Stock-based Compensation Expense - by Award Type) (Details) - USD ($) $ in Thousands</t>
  </si>
  <si>
    <t>Restricted stock awards and units [Member]</t>
  </si>
  <si>
    <t>Outside director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Loss) income from discontinued operations</t>
  </si>
  <si>
    <t>Denominator:</t>
  </si>
  <si>
    <t>Denominator for basic net income per share - weighted average shares outstanding (in shares)</t>
  </si>
  <si>
    <t>Dilutive options outstanding, unvested stock units and ESPP (in shares)</t>
  </si>
  <si>
    <t>Denominator for diluted net income per share - adjusted weighted average shares outstanding (in shares)</t>
  </si>
  <si>
    <t>Net income (loss) per basic share, discontinued operations (in usd per share)</t>
  </si>
  <si>
    <t>Net income (loss) per diluted share, discontinued operations (in usd per share)</t>
  </si>
  <si>
    <t>Average market price of common stock (in dollars per share)</t>
  </si>
  <si>
    <t>Equity (Schedule of Common Stock Reserved for Future Issuances) (Details) - shares</t>
  </si>
  <si>
    <t>Exercise of outstanding stock options (in shares)</t>
  </si>
  <si>
    <t>Purchases under the employee stock purchase plan (in shares)</t>
  </si>
  <si>
    <t>Issuance of stock-based awards under the Equity Plans (in shares)</t>
  </si>
  <si>
    <t>Purchases under the officer and director share purchase plan (in shares)</t>
  </si>
  <si>
    <t>Total reserved (in shares)</t>
  </si>
  <si>
    <t>Unvested stock units (in shares)</t>
  </si>
  <si>
    <t>Geographical Information (Narrative) (Details) - customers</t>
  </si>
  <si>
    <t>Number of customers</t>
  </si>
  <si>
    <t>Percentage of long-lived assets located in the United States</t>
  </si>
  <si>
    <t>39.00%</t>
  </si>
  <si>
    <t>38.00%</t>
  </si>
  <si>
    <t>Customer Concentration Risk [Member] | Sales Revenue, Segment [Member]</t>
  </si>
  <si>
    <t>Concentration risk percentage</t>
  </si>
  <si>
    <t>74.00%</t>
  </si>
  <si>
    <t>51.00%</t>
  </si>
  <si>
    <t>Geographical Information (Schedule of Revenue by Geographic Region) (Details) - USD ($) $ in Thousands</t>
  </si>
  <si>
    <t>Segment Reporting Information [Line Items]</t>
  </si>
  <si>
    <t>United States [Member]</t>
  </si>
  <si>
    <t>Asia [Member]</t>
  </si>
  <si>
    <t>Europe [Member]</t>
  </si>
  <si>
    <t>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8326</v>
      </c>
    </row>
    <row r="6" spans="1:3">
      <c r="A6" s="4" t="s">
        <v>8</v>
      </c>
      <c r="B6" s="4" t="s">
        <v>9</v>
      </c>
    </row>
    <row r="7" spans="1:3">
      <c r="A7" s="4" t="s">
        <v>10</v>
      </c>
      <c r="B7" s="4" t="s">
        <v>11</v>
      </c>
    </row>
    <row r="8" spans="1:3">
      <c r="A8" s="4" t="s">
        <v>12</v>
      </c>
      <c r="B8" s="6"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C13" s="5" t="n">
        <v>26827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49</v>
      </c>
    </row>
    <row r="4" spans="1:2">
      <c r="A4" s="4" t="s">
        <v>61</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2591</v>
      </c>
      <c r="C4" s="7" t="n">
        <v>21532</v>
      </c>
      <c r="D4" s="7" t="n">
        <v>62767</v>
      </c>
      <c r="E4" s="7" t="n">
        <v>44022</v>
      </c>
    </row>
    <row r="5" spans="1:5">
      <c r="A5" s="4" t="s">
        <v>27</v>
      </c>
      <c r="B5" s="5" t="n">
        <v>21553</v>
      </c>
      <c r="C5" s="5" t="n">
        <v>14510</v>
      </c>
      <c r="D5" s="5" t="n">
        <v>41686</v>
      </c>
      <c r="E5" s="5" t="n">
        <v>29599</v>
      </c>
    </row>
    <row r="6" spans="1:5">
      <c r="A6" s="4" t="s">
        <v>28</v>
      </c>
      <c r="B6" s="5" t="n">
        <v>11038</v>
      </c>
      <c r="C6" s="5" t="n">
        <v>7022</v>
      </c>
      <c r="D6" s="5" t="n">
        <v>21081</v>
      </c>
      <c r="E6" s="5" t="n">
        <v>14423</v>
      </c>
    </row>
    <row r="7" spans="1:5">
      <c r="A7" s="3" t="s">
        <v>29</v>
      </c>
    </row>
    <row r="8" spans="1:5">
      <c r="A8" s="4" t="s">
        <v>30</v>
      </c>
      <c r="B8" s="5" t="n">
        <v>5672</v>
      </c>
      <c r="C8" s="5" t="n">
        <v>4825</v>
      </c>
      <c r="D8" s="5" t="n">
        <v>11250</v>
      </c>
      <c r="E8" s="5" t="n">
        <v>9646</v>
      </c>
    </row>
    <row r="9" spans="1:5">
      <c r="A9" s="4" t="s">
        <v>31</v>
      </c>
      <c r="B9" s="5" t="n">
        <v>3141</v>
      </c>
      <c r="C9" s="5" t="n">
        <v>2564</v>
      </c>
      <c r="D9" s="5" t="n">
        <v>5340</v>
      </c>
      <c r="E9" s="5" t="n">
        <v>5124</v>
      </c>
    </row>
    <row r="10" spans="1:5">
      <c r="A10" s="4" t="s">
        <v>32</v>
      </c>
      <c r="B10" s="5" t="n">
        <v>468</v>
      </c>
      <c r="C10" s="5" t="n">
        <v>0</v>
      </c>
      <c r="D10" s="5" t="n">
        <v>468</v>
      </c>
      <c r="E10" s="5" t="n">
        <v>0</v>
      </c>
    </row>
    <row r="11" spans="1:5">
      <c r="A11" s="4" t="s">
        <v>33</v>
      </c>
      <c r="B11" s="5" t="n">
        <v>9281</v>
      </c>
      <c r="C11" s="5" t="n">
        <v>7389</v>
      </c>
      <c r="D11" s="5" t="n">
        <v>17058</v>
      </c>
      <c r="E11" s="5" t="n">
        <v>14770</v>
      </c>
    </row>
    <row r="12" spans="1:5">
      <c r="A12" s="4" t="s">
        <v>34</v>
      </c>
      <c r="B12" s="5" t="n">
        <v>1757</v>
      </c>
      <c r="C12" s="5" t="n">
        <v>-367</v>
      </c>
      <c r="D12" s="5" t="n">
        <v>4023</v>
      </c>
      <c r="E12" s="5" t="n">
        <v>-347</v>
      </c>
    </row>
    <row r="13" spans="1:5">
      <c r="A13" s="3" t="s">
        <v>35</v>
      </c>
    </row>
    <row r="14" spans="1:5">
      <c r="A14" s="4" t="s">
        <v>36</v>
      </c>
      <c r="B14" s="5" t="n">
        <v>46</v>
      </c>
      <c r="C14" s="5" t="n">
        <v>25</v>
      </c>
      <c r="D14" s="5" t="n">
        <v>69</v>
      </c>
      <c r="E14" s="5" t="n">
        <v>8</v>
      </c>
    </row>
    <row r="15" spans="1:5">
      <c r="A15" s="4" t="s">
        <v>37</v>
      </c>
      <c r="B15" s="5" t="n">
        <v>44</v>
      </c>
      <c r="C15" s="5" t="n">
        <v>25</v>
      </c>
      <c r="D15" s="5" t="n">
        <v>-359</v>
      </c>
      <c r="E15" s="5" t="n">
        <v>-110</v>
      </c>
    </row>
    <row r="16" spans="1:5">
      <c r="A16" s="4" t="s">
        <v>38</v>
      </c>
      <c r="B16" s="5" t="n">
        <v>90</v>
      </c>
      <c r="C16" s="5" t="n">
        <v>50</v>
      </c>
      <c r="D16" s="5" t="n">
        <v>-290</v>
      </c>
      <c r="E16" s="5" t="n">
        <v>-102</v>
      </c>
    </row>
    <row r="17" spans="1:5">
      <c r="A17" s="4" t="s">
        <v>39</v>
      </c>
      <c r="B17" s="5" t="n">
        <v>1847</v>
      </c>
      <c r="C17" s="5" t="n">
        <v>-317</v>
      </c>
      <c r="D17" s="5" t="n">
        <v>3733</v>
      </c>
      <c r="E17" s="5" t="n">
        <v>-449</v>
      </c>
    </row>
    <row r="18" spans="1:5">
      <c r="A18" s="4" t="s">
        <v>40</v>
      </c>
      <c r="B18" s="5" t="n">
        <v>8</v>
      </c>
      <c r="C18" s="5" t="n">
        <v>155</v>
      </c>
      <c r="D18" s="5" t="n">
        <v>-112</v>
      </c>
      <c r="E18" s="5" t="n">
        <v>153</v>
      </c>
    </row>
    <row r="19" spans="1:5">
      <c r="A19" s="4" t="s">
        <v>41</v>
      </c>
      <c r="B19" s="5" t="n">
        <v>1855</v>
      </c>
      <c r="C19" s="5" t="n">
        <v>-162</v>
      </c>
      <c r="D19" s="5" t="n">
        <v>3621</v>
      </c>
      <c r="E19" s="5" t="n">
        <v>-296</v>
      </c>
    </row>
    <row r="20" spans="1:5">
      <c r="A20" s="4" t="s">
        <v>42</v>
      </c>
      <c r="B20" s="5" t="n">
        <v>-7</v>
      </c>
      <c r="C20" s="5" t="n">
        <v>4144</v>
      </c>
      <c r="D20" s="5" t="n">
        <v>-16</v>
      </c>
      <c r="E20" s="5" t="n">
        <v>5265</v>
      </c>
    </row>
    <row r="21" spans="1:5">
      <c r="A21" s="4" t="s">
        <v>43</v>
      </c>
      <c r="B21" s="5" t="n">
        <v>1848</v>
      </c>
      <c r="C21" s="5" t="n">
        <v>3982</v>
      </c>
      <c r="D21" s="5" t="n">
        <v>3605</v>
      </c>
      <c r="E21" s="5" t="n">
        <v>4969</v>
      </c>
    </row>
    <row r="22" spans="1:5">
      <c r="A22" s="4" t="s">
        <v>44</v>
      </c>
      <c r="B22" s="5" t="n">
        <v>276</v>
      </c>
      <c r="C22" s="5" t="n">
        <v>43</v>
      </c>
      <c r="D22" s="5" t="n">
        <v>16</v>
      </c>
      <c r="E22" s="5" t="n">
        <v>-45</v>
      </c>
    </row>
    <row r="23" spans="1:5">
      <c r="A23" s="4" t="s">
        <v>45</v>
      </c>
      <c r="B23" s="7" t="n">
        <v>2124</v>
      </c>
      <c r="C23" s="7" t="n">
        <v>4025</v>
      </c>
      <c r="D23" s="7" t="n">
        <v>3621</v>
      </c>
      <c r="E23" s="7" t="n">
        <v>4924</v>
      </c>
    </row>
    <row r="24" spans="1:5">
      <c r="A24" s="3" t="s">
        <v>46</v>
      </c>
    </row>
    <row r="25" spans="1:5">
      <c r="A25" s="4" t="s">
        <v>47</v>
      </c>
      <c r="B25" s="8" t="n">
        <v>0.07000000000000001</v>
      </c>
      <c r="C25" s="8" t="n">
        <v>-0.01</v>
      </c>
      <c r="D25" s="8" t="n">
        <v>0.14</v>
      </c>
      <c r="E25" s="8" t="n">
        <v>-0.01</v>
      </c>
    </row>
    <row r="26" spans="1:5">
      <c r="A26" s="4" t="s">
        <v>48</v>
      </c>
      <c r="B26" s="5" t="n">
        <v>0</v>
      </c>
      <c r="C26" s="9" t="n">
        <v>0.16</v>
      </c>
      <c r="D26" s="5" t="n">
        <v>0</v>
      </c>
      <c r="E26" s="9" t="n">
        <v>0.2</v>
      </c>
    </row>
    <row r="27" spans="1:5">
      <c r="A27" s="4" t="s">
        <v>49</v>
      </c>
      <c r="B27" s="9" t="n">
        <v>0.07000000000000001</v>
      </c>
      <c r="C27" s="9" t="n">
        <v>0.15</v>
      </c>
      <c r="D27" s="9" t="n">
        <v>0.14</v>
      </c>
      <c r="E27" s="9" t="n">
        <v>0.19</v>
      </c>
    </row>
    <row r="28" spans="1:5">
      <c r="A28" s="3" t="s">
        <v>50</v>
      </c>
    </row>
    <row r="29" spans="1:5">
      <c r="A29" s="4" t="s">
        <v>51</v>
      </c>
      <c r="B29" s="9" t="n">
        <v>0.07000000000000001</v>
      </c>
      <c r="C29" s="9" t="n">
        <v>-0.01</v>
      </c>
      <c r="D29" s="9" t="n">
        <v>0.13</v>
      </c>
      <c r="E29" s="9" t="n">
        <v>-0.01</v>
      </c>
    </row>
    <row r="30" spans="1:5">
      <c r="A30" s="4" t="s">
        <v>52</v>
      </c>
      <c r="B30" s="5" t="n">
        <v>0</v>
      </c>
      <c r="C30" s="9" t="n">
        <v>0.16</v>
      </c>
      <c r="D30" s="5" t="n">
        <v>0</v>
      </c>
      <c r="E30" s="9" t="n">
        <v>0.2</v>
      </c>
    </row>
    <row r="31" spans="1:5">
      <c r="A31" s="4" t="s">
        <v>53</v>
      </c>
      <c r="B31" s="8" t="n">
        <v>0.07000000000000001</v>
      </c>
      <c r="C31" s="8" t="n">
        <v>0.15</v>
      </c>
      <c r="D31" s="8" t="n">
        <v>0.13</v>
      </c>
      <c r="E31" s="8" t="n">
        <v>0.19</v>
      </c>
    </row>
    <row r="32" spans="1:5">
      <c r="A32" s="4" t="s">
        <v>54</v>
      </c>
      <c r="B32" s="5" t="n">
        <v>26622</v>
      </c>
      <c r="C32" s="5" t="n">
        <v>25942</v>
      </c>
      <c r="D32" s="5" t="n">
        <v>26449</v>
      </c>
      <c r="E32" s="5" t="n">
        <v>25818</v>
      </c>
    </row>
    <row r="33" spans="1:5">
      <c r="A33" s="4" t="s">
        <v>54</v>
      </c>
      <c r="B33" s="5" t="n">
        <v>27585</v>
      </c>
      <c r="C33" s="5" t="n">
        <v>25942</v>
      </c>
      <c r="D33" s="5" t="n">
        <v>27366</v>
      </c>
      <c r="E33" s="5" t="n">
        <v>258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33</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131</v>
      </c>
    </row>
    <row r="4" spans="1:2">
      <c r="A4" s="4" t="s">
        <v>238</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8605</v>
      </c>
      <c r="C3" s="7" t="n">
        <v>63905</v>
      </c>
    </row>
    <row r="4" spans="1:3">
      <c r="A4" s="4" t="s">
        <v>59</v>
      </c>
      <c r="B4" s="5" t="n">
        <v>193</v>
      </c>
      <c r="C4" s="5" t="n">
        <v>965</v>
      </c>
    </row>
    <row r="5" spans="1:3">
      <c r="A5" s="4" t="s">
        <v>60</v>
      </c>
      <c r="B5" s="5" t="n">
        <v>17411</v>
      </c>
      <c r="C5" s="5" t="n">
        <v>18432</v>
      </c>
    </row>
    <row r="6" spans="1:3">
      <c r="A6" s="4" t="s">
        <v>61</v>
      </c>
      <c r="B6" s="5" t="n">
        <v>26348</v>
      </c>
      <c r="C6" s="5" t="n">
        <v>24150</v>
      </c>
    </row>
    <row r="7" spans="1:3">
      <c r="A7" s="4" t="s">
        <v>62</v>
      </c>
      <c r="B7" s="5" t="n">
        <v>5218</v>
      </c>
      <c r="C7" s="5" t="n">
        <v>3764</v>
      </c>
    </row>
    <row r="8" spans="1:3">
      <c r="A8" s="4" t="s">
        <v>63</v>
      </c>
      <c r="B8" s="5" t="n">
        <v>117775</v>
      </c>
      <c r="C8" s="5" t="n">
        <v>111216</v>
      </c>
    </row>
    <row r="9" spans="1:3">
      <c r="A9" s="4" t="s">
        <v>64</v>
      </c>
      <c r="B9" s="5" t="n">
        <v>14203</v>
      </c>
      <c r="C9" s="5" t="n">
        <v>12213</v>
      </c>
    </row>
    <row r="10" spans="1:3">
      <c r="A10" s="4" t="s">
        <v>65</v>
      </c>
      <c r="B10" s="5" t="n">
        <v>3330</v>
      </c>
      <c r="C10" s="5" t="n">
        <v>3531</v>
      </c>
    </row>
    <row r="11" spans="1:3">
      <c r="A11" s="4" t="s">
        <v>66</v>
      </c>
      <c r="B11" s="5" t="n">
        <v>380</v>
      </c>
      <c r="C11" s="5" t="n">
        <v>251</v>
      </c>
    </row>
    <row r="12" spans="1:3">
      <c r="A12" s="4" t="s">
        <v>67</v>
      </c>
      <c r="B12" s="5" t="n">
        <v>135688</v>
      </c>
      <c r="C12" s="5" t="n">
        <v>127211</v>
      </c>
    </row>
    <row r="13" spans="1:3">
      <c r="A13" s="3" t="s">
        <v>68</v>
      </c>
    </row>
    <row r="14" spans="1:3">
      <c r="A14" s="4" t="s">
        <v>69</v>
      </c>
      <c r="B14" s="5" t="n">
        <v>11721</v>
      </c>
      <c r="C14" s="5" t="n">
        <v>10575</v>
      </c>
    </row>
    <row r="15" spans="1:3">
      <c r="A15" s="4" t="s">
        <v>70</v>
      </c>
      <c r="B15" s="5" t="n">
        <v>8675</v>
      </c>
      <c r="C15" s="5" t="n">
        <v>7684</v>
      </c>
    </row>
    <row r="16" spans="1:3">
      <c r="A16" s="4" t="s">
        <v>71</v>
      </c>
      <c r="B16" s="5" t="n">
        <v>20396</v>
      </c>
      <c r="C16" s="5" t="n">
        <v>18259</v>
      </c>
    </row>
    <row r="17" spans="1:3">
      <c r="A17" s="4" t="s">
        <v>72</v>
      </c>
      <c r="B17" s="5" t="n">
        <v>1605</v>
      </c>
      <c r="C17" s="5" t="n">
        <v>1573</v>
      </c>
    </row>
    <row r="18" spans="1:3">
      <c r="A18" s="4" t="s">
        <v>73</v>
      </c>
      <c r="B18" s="5" t="n">
        <v>57</v>
      </c>
      <c r="C18" s="5" t="n">
        <v>62</v>
      </c>
    </row>
    <row r="19" spans="1:3">
      <c r="A19" s="4" t="s">
        <v>74</v>
      </c>
      <c r="B19" s="5" t="n">
        <v>22058</v>
      </c>
      <c r="C19" s="5" t="n">
        <v>19894</v>
      </c>
    </row>
    <row r="20" spans="1:3">
      <c r="A20" s="4" t="s">
        <v>75</v>
      </c>
      <c r="B20" s="4" t="s">
        <v>76</v>
      </c>
      <c r="C20" s="4" t="s">
        <v>76</v>
      </c>
    </row>
    <row r="21" spans="1:3">
      <c r="A21" s="3" t="s">
        <v>77</v>
      </c>
    </row>
    <row r="22" spans="1:3">
      <c r="A22" s="4" t="s">
        <v>78</v>
      </c>
      <c r="B22" s="5" t="n">
        <v>0</v>
      </c>
      <c r="C22" s="5" t="n">
        <v>0</v>
      </c>
    </row>
    <row r="23" spans="1:3">
      <c r="A23" s="4" t="s">
        <v>79</v>
      </c>
      <c r="B23" s="5" t="n">
        <v>728572</v>
      </c>
      <c r="C23" s="5" t="n">
        <v>725880</v>
      </c>
    </row>
    <row r="24" spans="1:3">
      <c r="A24" s="4" t="s">
        <v>80</v>
      </c>
      <c r="B24" s="5" t="n">
        <v>-47721</v>
      </c>
      <c r="C24" s="5" t="n">
        <v>-47721</v>
      </c>
    </row>
    <row r="25" spans="1:3">
      <c r="A25" s="4" t="s">
        <v>81</v>
      </c>
      <c r="B25" s="5" t="n">
        <v>595</v>
      </c>
      <c r="C25" s="5" t="n">
        <v>579</v>
      </c>
    </row>
    <row r="26" spans="1:3">
      <c r="A26" s="4" t="s">
        <v>82</v>
      </c>
      <c r="B26" s="5" t="n">
        <v>-567816</v>
      </c>
      <c r="C26" s="5" t="n">
        <v>-571421</v>
      </c>
    </row>
    <row r="27" spans="1:3">
      <c r="A27" s="4" t="s">
        <v>83</v>
      </c>
      <c r="B27" s="5" t="n">
        <v>113630</v>
      </c>
      <c r="C27" s="5" t="n">
        <v>107317</v>
      </c>
    </row>
    <row r="28" spans="1:3">
      <c r="A28" s="4" t="s">
        <v>84</v>
      </c>
      <c r="B28" s="7" t="n">
        <v>135688</v>
      </c>
      <c r="C28" s="7" t="n">
        <v>127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41</v>
      </c>
    </row>
    <row r="2" spans="1:3">
      <c r="A2" s="4" t="s">
        <v>242</v>
      </c>
    </row>
    <row r="3" spans="1:3">
      <c r="A3" s="3" t="s">
        <v>195</v>
      </c>
    </row>
    <row r="4" spans="1:3">
      <c r="A4" s="4" t="s">
        <v>243</v>
      </c>
      <c r="C4" s="11" t="n">
        <v>149.9</v>
      </c>
    </row>
    <row r="5" spans="1:3">
      <c r="A5" s="4" t="s">
        <v>198</v>
      </c>
    </row>
    <row r="6" spans="1:3">
      <c r="A6" s="3" t="s">
        <v>195</v>
      </c>
    </row>
    <row r="7" spans="1:3">
      <c r="A7" s="4" t="s">
        <v>243</v>
      </c>
      <c r="B7" s="11"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4</v>
      </c>
    </row>
    <row r="2" spans="1:3">
      <c r="A2" s="3" t="s">
        <v>134</v>
      </c>
    </row>
    <row r="3" spans="1:3">
      <c r="A3" s="4" t="s">
        <v>245</v>
      </c>
      <c r="B3" s="11" t="n">
        <v>1.3</v>
      </c>
    </row>
    <row r="4" spans="1:3">
      <c r="A4" s="4" t="s">
        <v>246</v>
      </c>
    </row>
    <row r="5" spans="1:3">
      <c r="A5" s="3" t="s">
        <v>247</v>
      </c>
    </row>
    <row r="6" spans="1:3">
      <c r="A6" s="4" t="s">
        <v>59</v>
      </c>
      <c r="B6" s="11" t="n">
        <v>0.2</v>
      </c>
      <c r="C6" s="11"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56</v>
      </c>
      <c r="D1" s="2" t="s">
        <v>24</v>
      </c>
      <c r="E1" s="2" t="s">
        <v>249</v>
      </c>
    </row>
    <row r="2" spans="1:5">
      <c r="A2" s="3" t="s">
        <v>137</v>
      </c>
    </row>
    <row r="3" spans="1:5">
      <c r="A3" s="4" t="s">
        <v>58</v>
      </c>
      <c r="B3" s="7" t="n">
        <v>68605</v>
      </c>
      <c r="C3" s="7" t="n">
        <v>63905</v>
      </c>
      <c r="D3" s="7" t="n">
        <v>110031</v>
      </c>
    </row>
    <row r="4" spans="1:5">
      <c r="A4" s="4" t="s">
        <v>59</v>
      </c>
      <c r="B4" s="5" t="n">
        <v>193</v>
      </c>
      <c r="C4" s="5" t="n">
        <v>965</v>
      </c>
      <c r="D4" s="5" t="n">
        <v>529</v>
      </c>
    </row>
    <row r="5" spans="1:5">
      <c r="A5" s="4" t="s">
        <v>250</v>
      </c>
      <c r="B5" s="7" t="n">
        <v>68798</v>
      </c>
      <c r="C5" s="7" t="n">
        <v>64870</v>
      </c>
      <c r="D5" s="7" t="n">
        <v>110560</v>
      </c>
      <c r="E5" s="7" t="n">
        <v>112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52</v>
      </c>
      <c r="C1" s="2" t="s">
        <v>253</v>
      </c>
      <c r="D1" s="2" t="s">
        <v>2</v>
      </c>
      <c r="E1" s="2" t="s">
        <v>24</v>
      </c>
      <c r="F1" s="2" t="s">
        <v>2</v>
      </c>
      <c r="G1" s="2" t="s">
        <v>24</v>
      </c>
      <c r="H1" s="2" t="s">
        <v>240</v>
      </c>
      <c r="I1" s="2" t="s">
        <v>241</v>
      </c>
    </row>
    <row r="2" spans="1:9">
      <c r="A2" s="3" t="s">
        <v>195</v>
      </c>
    </row>
    <row r="3" spans="1:9">
      <c r="A3" s="4" t="s">
        <v>254</v>
      </c>
      <c r="G3" s="7" t="n">
        <v>200000</v>
      </c>
    </row>
    <row r="4" spans="1:9">
      <c r="A4" s="4" t="s">
        <v>255</v>
      </c>
    </row>
    <row r="5" spans="1:9">
      <c r="A5" s="3" t="s">
        <v>195</v>
      </c>
    </row>
    <row r="6" spans="1:9">
      <c r="A6" s="4" t="s">
        <v>256</v>
      </c>
      <c r="B6" s="7" t="n">
        <v>700000</v>
      </c>
    </row>
    <row r="7" spans="1:9">
      <c r="A7" s="4" t="s">
        <v>257</v>
      </c>
      <c r="B7" s="7" t="n">
        <v>0</v>
      </c>
    </row>
    <row r="8" spans="1:9">
      <c r="A8" s="4" t="s">
        <v>258</v>
      </c>
      <c r="D8" s="7" t="n">
        <v>0</v>
      </c>
      <c r="E8" s="7" t="n">
        <v>0</v>
      </c>
      <c r="G8" s="5" t="n">
        <v>0</v>
      </c>
    </row>
    <row r="9" spans="1:9">
      <c r="A9" s="4" t="s">
        <v>254</v>
      </c>
      <c r="C9" s="7" t="n">
        <v>200000</v>
      </c>
    </row>
    <row r="10" spans="1:9">
      <c r="A10" s="4" t="s">
        <v>259</v>
      </c>
      <c r="G10" s="5" t="n">
        <v>300000</v>
      </c>
    </row>
    <row r="11" spans="1:9">
      <c r="A11" s="4" t="s">
        <v>260</v>
      </c>
    </row>
    <row r="12" spans="1:9">
      <c r="A12" s="3" t="s">
        <v>195</v>
      </c>
    </row>
    <row r="13" spans="1:9">
      <c r="A13" s="4" t="s">
        <v>243</v>
      </c>
      <c r="H13" s="7" t="n">
        <v>17500000</v>
      </c>
    </row>
    <row r="14" spans="1:9">
      <c r="A14" s="4" t="s">
        <v>261</v>
      </c>
    </row>
    <row r="15" spans="1:9">
      <c r="A15" s="3" t="s">
        <v>195</v>
      </c>
    </row>
    <row r="16" spans="1:9">
      <c r="A16" s="4" t="s">
        <v>243</v>
      </c>
      <c r="I16" s="7" t="n">
        <v>149900000</v>
      </c>
    </row>
    <row r="17" spans="1:9">
      <c r="A17" s="4" t="s">
        <v>262</v>
      </c>
    </row>
    <row r="18" spans="1:9">
      <c r="A18" s="3" t="s">
        <v>195</v>
      </c>
    </row>
    <row r="19" spans="1:9">
      <c r="A19" s="4" t="s">
        <v>258</v>
      </c>
      <c r="E19" s="5" t="n">
        <v>9200</v>
      </c>
      <c r="F19" s="7" t="n">
        <v>0</v>
      </c>
      <c r="G19" s="5" t="n">
        <v>100000</v>
      </c>
    </row>
    <row r="20" spans="1:9">
      <c r="A20" s="4" t="s">
        <v>263</v>
      </c>
    </row>
    <row r="21" spans="1:9">
      <c r="A21" s="3" t="s">
        <v>195</v>
      </c>
    </row>
    <row r="22" spans="1:9">
      <c r="A22" s="4" t="s">
        <v>264</v>
      </c>
      <c r="E22" s="5" t="n">
        <v>3400000</v>
      </c>
      <c r="G22" s="5" t="n">
        <v>3400000</v>
      </c>
    </row>
    <row r="23" spans="1:9">
      <c r="A23" s="4" t="s">
        <v>265</v>
      </c>
    </row>
    <row r="24" spans="1:9">
      <c r="A24" s="3" t="s">
        <v>195</v>
      </c>
    </row>
    <row r="25" spans="1:9">
      <c r="A25" s="4" t="s">
        <v>264</v>
      </c>
      <c r="E25" s="5" t="n">
        <v>3800000</v>
      </c>
      <c r="G25" s="5" t="n">
        <v>3800000</v>
      </c>
    </row>
    <row r="26" spans="1:9">
      <c r="A26" s="4" t="s">
        <v>266</v>
      </c>
      <c r="E26" s="7" t="n">
        <v>400000</v>
      </c>
      <c r="G26" s="7"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3</v>
      </c>
      <c r="D1" s="2" t="s">
        <v>1</v>
      </c>
    </row>
    <row r="2" spans="1:5">
      <c r="B2" s="2" t="s">
        <v>2</v>
      </c>
      <c r="C2" s="2" t="s">
        <v>24</v>
      </c>
      <c r="D2" s="2" t="s">
        <v>2</v>
      </c>
      <c r="E2" s="2" t="s">
        <v>24</v>
      </c>
    </row>
    <row r="3" spans="1:5">
      <c r="A3" s="3" t="s">
        <v>195</v>
      </c>
    </row>
    <row r="4" spans="1:5">
      <c r="A4" s="4" t="s">
        <v>268</v>
      </c>
      <c r="B4" s="7" t="n">
        <v>0</v>
      </c>
      <c r="C4" s="7" t="n">
        <v>-200</v>
      </c>
      <c r="E4" s="7" t="n">
        <v>-184</v>
      </c>
    </row>
    <row r="5" spans="1:5">
      <c r="A5" s="4" t="s">
        <v>269</v>
      </c>
    </row>
    <row r="6" spans="1:5">
      <c r="A6" s="3" t="s">
        <v>195</v>
      </c>
    </row>
    <row r="7" spans="1:5">
      <c r="A7" s="4" t="s">
        <v>26</v>
      </c>
      <c r="B7" s="5" t="n">
        <v>0</v>
      </c>
      <c r="C7" s="5" t="n">
        <v>0</v>
      </c>
      <c r="D7" s="7" t="n">
        <v>0</v>
      </c>
      <c r="E7" s="5" t="n">
        <v>0</v>
      </c>
    </row>
    <row r="8" spans="1:5">
      <c r="A8" s="4" t="s">
        <v>27</v>
      </c>
      <c r="B8" s="5" t="n">
        <v>12</v>
      </c>
      <c r="C8" s="5" t="n">
        <v>0</v>
      </c>
      <c r="D8" s="5" t="n">
        <v>12</v>
      </c>
      <c r="E8" s="5" t="n">
        <v>0</v>
      </c>
    </row>
    <row r="9" spans="1:5">
      <c r="A9" s="4" t="s">
        <v>270</v>
      </c>
      <c r="B9" s="5" t="n">
        <v>-12</v>
      </c>
      <c r="C9" s="5" t="n">
        <v>0</v>
      </c>
      <c r="D9" s="5" t="n">
        <v>-12</v>
      </c>
      <c r="E9" s="5" t="n">
        <v>0</v>
      </c>
    </row>
    <row r="10" spans="1:5">
      <c r="A10" s="4" t="s">
        <v>271</v>
      </c>
      <c r="B10" s="5" t="n">
        <v>5</v>
      </c>
      <c r="C10" s="5" t="n">
        <v>-34</v>
      </c>
      <c r="D10" s="5" t="n">
        <v>8</v>
      </c>
      <c r="E10" s="5" t="n">
        <v>-821</v>
      </c>
    </row>
    <row r="11" spans="1:5">
      <c r="A11" s="4" t="s">
        <v>272</v>
      </c>
      <c r="B11" s="5" t="n">
        <v>-17</v>
      </c>
      <c r="C11" s="5" t="n">
        <v>34</v>
      </c>
      <c r="D11" s="5" t="n">
        <v>-20</v>
      </c>
      <c r="E11" s="5" t="n">
        <v>821</v>
      </c>
    </row>
    <row r="12" spans="1:5">
      <c r="A12" s="4" t="s">
        <v>268</v>
      </c>
      <c r="B12" s="5" t="n">
        <v>0</v>
      </c>
      <c r="C12" s="5" t="n">
        <v>-19</v>
      </c>
      <c r="D12" s="5" t="n">
        <v>0</v>
      </c>
      <c r="E12" s="5" t="n">
        <v>-28</v>
      </c>
    </row>
    <row r="13" spans="1:5">
      <c r="A13" s="4" t="s">
        <v>273</v>
      </c>
      <c r="B13" s="5" t="n">
        <v>-17</v>
      </c>
      <c r="C13" s="5" t="n">
        <v>15</v>
      </c>
      <c r="D13" s="5" t="n">
        <v>-20</v>
      </c>
      <c r="E13" s="5" t="n">
        <v>793</v>
      </c>
    </row>
    <row r="14" spans="1:5">
      <c r="A14" s="4" t="s">
        <v>260</v>
      </c>
    </row>
    <row r="15" spans="1:5">
      <c r="A15" s="3" t="s">
        <v>195</v>
      </c>
    </row>
    <row r="16" spans="1:5">
      <c r="A16" s="4" t="s">
        <v>26</v>
      </c>
      <c r="B16" s="5" t="n">
        <v>0</v>
      </c>
      <c r="C16" s="5" t="n">
        <v>0</v>
      </c>
      <c r="D16" s="5" t="n">
        <v>0</v>
      </c>
      <c r="E16" s="5" t="n">
        <v>0</v>
      </c>
    </row>
    <row r="17" spans="1:5">
      <c r="A17" s="4" t="s">
        <v>27</v>
      </c>
      <c r="B17" s="5" t="n">
        <v>-1</v>
      </c>
      <c r="C17" s="5" t="n">
        <v>-445</v>
      </c>
      <c r="D17" s="5" t="n">
        <v>0</v>
      </c>
      <c r="E17" s="5" t="n">
        <v>-494</v>
      </c>
    </row>
    <row r="18" spans="1:5">
      <c r="A18" s="4" t="s">
        <v>270</v>
      </c>
      <c r="B18" s="5" t="n">
        <v>1</v>
      </c>
      <c r="C18" s="5" t="n">
        <v>445</v>
      </c>
      <c r="D18" s="5" t="n">
        <v>0</v>
      </c>
      <c r="E18" s="5" t="n">
        <v>494</v>
      </c>
    </row>
    <row r="19" spans="1:5">
      <c r="A19" s="4" t="s">
        <v>271</v>
      </c>
      <c r="B19" s="5" t="n">
        <v>-9</v>
      </c>
      <c r="C19" s="5" t="n">
        <v>-32</v>
      </c>
      <c r="D19" s="5" t="n">
        <v>-4</v>
      </c>
      <c r="E19" s="5" t="n">
        <v>-330</v>
      </c>
    </row>
    <row r="20" spans="1:5">
      <c r="A20" s="4" t="s">
        <v>274</v>
      </c>
      <c r="B20" s="5" t="n">
        <v>0</v>
      </c>
      <c r="C20" s="5" t="n">
        <v>3804</v>
      </c>
      <c r="D20" s="5" t="n">
        <v>0</v>
      </c>
      <c r="E20" s="5" t="n">
        <v>3804</v>
      </c>
    </row>
    <row r="21" spans="1:5">
      <c r="A21" s="4" t="s">
        <v>272</v>
      </c>
      <c r="B21" s="5" t="n">
        <v>10</v>
      </c>
      <c r="C21" s="5" t="n">
        <v>4281</v>
      </c>
      <c r="D21" s="5" t="n">
        <v>4</v>
      </c>
      <c r="E21" s="5" t="n">
        <v>4628</v>
      </c>
    </row>
    <row r="22" spans="1:5">
      <c r="A22" s="4" t="s">
        <v>268</v>
      </c>
      <c r="B22" s="5" t="n">
        <v>0</v>
      </c>
      <c r="C22" s="5" t="n">
        <v>-152</v>
      </c>
      <c r="D22" s="5" t="n">
        <v>0</v>
      </c>
      <c r="E22" s="5" t="n">
        <v>-156</v>
      </c>
    </row>
    <row r="23" spans="1:5">
      <c r="A23" s="4" t="s">
        <v>273</v>
      </c>
      <c r="B23" s="7" t="n">
        <v>10</v>
      </c>
      <c r="C23" s="7" t="n">
        <v>4129</v>
      </c>
      <c r="D23" s="7" t="n">
        <v>4</v>
      </c>
      <c r="E23" s="7" t="n">
        <v>44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6</v>
      </c>
    </row>
    <row r="2" spans="1:3">
      <c r="A2" s="3" t="s">
        <v>147</v>
      </c>
    </row>
    <row r="3" spans="1:3">
      <c r="A3" s="4" t="s">
        <v>276</v>
      </c>
      <c r="B3" s="7" t="n">
        <v>17424</v>
      </c>
      <c r="C3" s="7" t="n">
        <v>18468</v>
      </c>
    </row>
    <row r="4" spans="1:3">
      <c r="A4" s="4" t="s">
        <v>87</v>
      </c>
      <c r="B4" s="5" t="n">
        <v>-13</v>
      </c>
      <c r="C4" s="5" t="n">
        <v>-36</v>
      </c>
    </row>
    <row r="5" spans="1:3">
      <c r="A5" s="4" t="s">
        <v>277</v>
      </c>
      <c r="B5" s="7" t="n">
        <v>17411</v>
      </c>
      <c r="C5" s="7" t="n">
        <v>18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279</v>
      </c>
    </row>
    <row r="4" spans="1:5">
      <c r="A4" s="4" t="s">
        <v>280</v>
      </c>
      <c r="B4" s="7" t="n">
        <v>33</v>
      </c>
      <c r="C4" s="7" t="n">
        <v>325</v>
      </c>
      <c r="D4" s="7" t="n">
        <v>36</v>
      </c>
      <c r="E4" s="7" t="n">
        <v>462</v>
      </c>
    </row>
    <row r="5" spans="1:5">
      <c r="A5" s="4" t="s">
        <v>281</v>
      </c>
      <c r="B5" s="5" t="n">
        <v>7</v>
      </c>
      <c r="C5" s="5" t="n">
        <v>0</v>
      </c>
      <c r="D5" s="5" t="n">
        <v>7</v>
      </c>
      <c r="E5" s="5" t="n">
        <v>4</v>
      </c>
    </row>
    <row r="6" spans="1:5">
      <c r="A6" s="4" t="s">
        <v>282</v>
      </c>
      <c r="B6" s="5" t="n">
        <v>-27</v>
      </c>
      <c r="C6" s="5" t="n">
        <v>-222</v>
      </c>
      <c r="D6" s="5" t="n">
        <v>-30</v>
      </c>
      <c r="E6" s="5" t="n">
        <v>-363</v>
      </c>
    </row>
    <row r="7" spans="1:5">
      <c r="A7" s="4" t="s">
        <v>283</v>
      </c>
      <c r="B7" s="7" t="n">
        <v>13</v>
      </c>
      <c r="C7" s="7" t="n">
        <v>103</v>
      </c>
      <c r="D7" s="7" t="n">
        <v>13</v>
      </c>
      <c r="E7" s="7" t="n">
        <v>1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6</v>
      </c>
    </row>
    <row r="2" spans="1:3">
      <c r="A2" s="3" t="s">
        <v>149</v>
      </c>
    </row>
    <row r="3" spans="1:3">
      <c r="A3" s="4" t="s">
        <v>285</v>
      </c>
      <c r="B3" s="7" t="n">
        <v>16099</v>
      </c>
      <c r="C3" s="7" t="n">
        <v>16095</v>
      </c>
    </row>
    <row r="4" spans="1:3">
      <c r="A4" s="4" t="s">
        <v>286</v>
      </c>
      <c r="B4" s="5" t="n">
        <v>5988</v>
      </c>
      <c r="C4" s="5" t="n">
        <v>5687</v>
      </c>
    </row>
    <row r="5" spans="1:3">
      <c r="A5" s="4" t="s">
        <v>287</v>
      </c>
      <c r="B5" s="5" t="n">
        <v>7591</v>
      </c>
      <c r="C5" s="5" t="n">
        <v>5899</v>
      </c>
    </row>
    <row r="6" spans="1:3">
      <c r="A6" s="4" t="s">
        <v>288</v>
      </c>
      <c r="B6" s="5" t="n">
        <v>29678</v>
      </c>
      <c r="C6" s="5" t="n">
        <v>27681</v>
      </c>
    </row>
    <row r="7" spans="1:3">
      <c r="A7" s="4" t="s">
        <v>289</v>
      </c>
      <c r="B7" s="5" t="n">
        <v>26348</v>
      </c>
      <c r="C7" s="5" t="n">
        <v>24150</v>
      </c>
    </row>
    <row r="8" spans="1:3">
      <c r="A8" s="4" t="s">
        <v>290</v>
      </c>
      <c r="B8" s="7" t="n">
        <v>3330</v>
      </c>
      <c r="C8" s="7" t="n">
        <v>35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6</v>
      </c>
    </row>
    <row r="2" spans="1:3">
      <c r="A2" s="3" t="s">
        <v>292</v>
      </c>
    </row>
    <row r="3" spans="1:3">
      <c r="A3" s="4" t="s">
        <v>293</v>
      </c>
      <c r="B3" s="7" t="n">
        <v>39473</v>
      </c>
      <c r="C3" s="7" t="n">
        <v>35891</v>
      </c>
    </row>
    <row r="4" spans="1:3">
      <c r="A4" s="4" t="s">
        <v>294</v>
      </c>
      <c r="B4" s="5" t="n">
        <v>-25270</v>
      </c>
      <c r="C4" s="5" t="n">
        <v>-23678</v>
      </c>
    </row>
    <row r="5" spans="1:3">
      <c r="A5" s="4" t="s">
        <v>64</v>
      </c>
      <c r="B5" s="5" t="n">
        <v>14203</v>
      </c>
      <c r="C5" s="5" t="n">
        <v>12213</v>
      </c>
    </row>
    <row r="6" spans="1:3">
      <c r="A6" s="4" t="s">
        <v>295</v>
      </c>
    </row>
    <row r="7" spans="1:3">
      <c r="A7" s="3" t="s">
        <v>292</v>
      </c>
    </row>
    <row r="8" spans="1:3">
      <c r="A8" s="4" t="s">
        <v>293</v>
      </c>
      <c r="B8" s="5" t="n">
        <v>30823</v>
      </c>
      <c r="C8" s="5" t="n">
        <v>28247</v>
      </c>
    </row>
    <row r="9" spans="1:3">
      <c r="A9" s="4" t="s">
        <v>296</v>
      </c>
    </row>
    <row r="10" spans="1:3">
      <c r="A10" s="3" t="s">
        <v>292</v>
      </c>
    </row>
    <row r="11" spans="1:3">
      <c r="A11" s="4" t="s">
        <v>293</v>
      </c>
      <c r="B11" s="5" t="n">
        <v>1109</v>
      </c>
      <c r="C11" s="5" t="n">
        <v>1109</v>
      </c>
    </row>
    <row r="12" spans="1:3">
      <c r="A12" s="4" t="s">
        <v>297</v>
      </c>
    </row>
    <row r="13" spans="1:3">
      <c r="A13" s="3" t="s">
        <v>292</v>
      </c>
    </row>
    <row r="14" spans="1:3">
      <c r="A14" s="4" t="s">
        <v>293</v>
      </c>
      <c r="B14" s="5" t="n">
        <v>2977</v>
      </c>
      <c r="C14" s="5" t="n">
        <v>2860</v>
      </c>
    </row>
    <row r="15" spans="1:3">
      <c r="A15" s="4" t="s">
        <v>298</v>
      </c>
    </row>
    <row r="16" spans="1:3">
      <c r="A16" s="3" t="s">
        <v>292</v>
      </c>
    </row>
    <row r="17" spans="1:3">
      <c r="A17" s="4" t="s">
        <v>293</v>
      </c>
      <c r="B17" s="5" t="n">
        <v>1985</v>
      </c>
      <c r="C17" s="5" t="n">
        <v>1896</v>
      </c>
    </row>
    <row r="18" spans="1:3">
      <c r="A18" s="4" t="s">
        <v>299</v>
      </c>
    </row>
    <row r="19" spans="1:3">
      <c r="A19" s="3" t="s">
        <v>292</v>
      </c>
    </row>
    <row r="20" spans="1:3">
      <c r="A20" s="4" t="s">
        <v>293</v>
      </c>
      <c r="B20" s="7" t="n">
        <v>2579</v>
      </c>
      <c r="C20" s="7" t="n">
        <v>17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23</v>
      </c>
      <c r="D1" s="2" t="s">
        <v>1</v>
      </c>
      <c r="F1" s="2" t="s">
        <v>301</v>
      </c>
    </row>
    <row r="2" spans="1:6">
      <c r="B2" s="2" t="s">
        <v>2</v>
      </c>
      <c r="C2" s="2" t="s">
        <v>24</v>
      </c>
      <c r="D2" s="2" t="s">
        <v>2</v>
      </c>
      <c r="E2" s="2" t="s">
        <v>24</v>
      </c>
      <c r="F2" s="2" t="s">
        <v>302</v>
      </c>
    </row>
    <row r="3" spans="1:6">
      <c r="A3" s="3" t="s">
        <v>152</v>
      </c>
    </row>
    <row r="4" spans="1:6">
      <c r="A4" s="4" t="s">
        <v>303</v>
      </c>
      <c r="B4" s="7" t="n">
        <v>600</v>
      </c>
      <c r="D4" s="7" t="n">
        <v>600</v>
      </c>
    </row>
    <row r="5" spans="1:6">
      <c r="A5" s="4" t="s">
        <v>32</v>
      </c>
      <c r="B5" s="7" t="n">
        <v>468</v>
      </c>
      <c r="C5" s="7" t="n">
        <v>0</v>
      </c>
      <c r="D5" s="7" t="n">
        <v>468</v>
      </c>
      <c r="E5" s="7" t="n">
        <v>0</v>
      </c>
    </row>
    <row r="6" spans="1:6">
      <c r="A6" s="4" t="s">
        <v>304</v>
      </c>
    </row>
    <row r="7" spans="1:6">
      <c r="A7" s="3" t="s">
        <v>292</v>
      </c>
    </row>
    <row r="8" spans="1:6">
      <c r="A8" s="4" t="s">
        <v>305</v>
      </c>
      <c r="F8" s="7" t="n">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6</v>
      </c>
    </row>
    <row r="2" spans="1:3">
      <c r="A2" s="3" t="s">
        <v>86</v>
      </c>
    </row>
    <row r="3" spans="1:3">
      <c r="A3" s="4" t="s">
        <v>87</v>
      </c>
      <c r="B3" s="7" t="n">
        <v>13</v>
      </c>
      <c r="C3" s="7" t="n">
        <v>36</v>
      </c>
    </row>
    <row r="4" spans="1:3">
      <c r="A4" s="3" t="s">
        <v>88</v>
      </c>
    </row>
    <row r="5" spans="1:3">
      <c r="A5" s="4" t="s">
        <v>89</v>
      </c>
      <c r="B5" s="7" t="n">
        <v>0</v>
      </c>
      <c r="C5" s="7" t="n">
        <v>0</v>
      </c>
    </row>
    <row r="6" spans="1:3">
      <c r="A6" s="3" t="s">
        <v>77</v>
      </c>
    </row>
    <row r="7" spans="1:3">
      <c r="A7" s="4" t="s">
        <v>90</v>
      </c>
      <c r="B7" s="10" t="n">
        <v>0.0001</v>
      </c>
      <c r="C7" s="10" t="n">
        <v>0.0001</v>
      </c>
    </row>
    <row r="8" spans="1:3">
      <c r="A8" s="4" t="s">
        <v>91</v>
      </c>
      <c r="B8" s="5" t="n">
        <v>5882000</v>
      </c>
      <c r="C8" s="5" t="n">
        <v>5882000</v>
      </c>
    </row>
    <row r="9" spans="1:3">
      <c r="A9" s="4" t="s">
        <v>92</v>
      </c>
      <c r="B9" s="5" t="n">
        <v>0</v>
      </c>
      <c r="C9" s="5" t="n">
        <v>0</v>
      </c>
    </row>
    <row r="10" spans="1:3">
      <c r="A10" s="4" t="s">
        <v>93</v>
      </c>
      <c r="B10" s="5" t="n">
        <v>0</v>
      </c>
      <c r="C10" s="5" t="n">
        <v>0</v>
      </c>
    </row>
    <row r="11" spans="1:3">
      <c r="A11" s="4" t="s">
        <v>94</v>
      </c>
      <c r="B11" s="7" t="n">
        <v>0</v>
      </c>
      <c r="C11" s="7" t="n">
        <v>0</v>
      </c>
    </row>
    <row r="12" spans="1:3">
      <c r="A12" s="4" t="s">
        <v>95</v>
      </c>
      <c r="B12" s="5" t="n">
        <v>50000000</v>
      </c>
      <c r="C12" s="5" t="n">
        <v>50000000</v>
      </c>
    </row>
    <row r="13" spans="1:3">
      <c r="A13" s="4" t="s">
        <v>96</v>
      </c>
      <c r="B13" s="5" t="n">
        <v>33737000</v>
      </c>
      <c r="C13" s="5" t="n">
        <v>33154000</v>
      </c>
    </row>
    <row r="14" spans="1:3">
      <c r="A14" s="4" t="s">
        <v>97</v>
      </c>
      <c r="B14" s="5" t="n">
        <v>26827000</v>
      </c>
      <c r="C14" s="5" t="n">
        <v>26244000</v>
      </c>
    </row>
    <row r="15" spans="1:3">
      <c r="A15" s="4" t="s">
        <v>98</v>
      </c>
      <c r="B15" s="5" t="n">
        <v>6910000</v>
      </c>
      <c r="C15"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6</v>
      </c>
    </row>
    <row r="2" spans="1:3">
      <c r="A2" s="3" t="s">
        <v>155</v>
      </c>
    </row>
    <row r="3" spans="1:3">
      <c r="A3" s="4" t="s">
        <v>307</v>
      </c>
      <c r="B3" s="7" t="n">
        <v>3829</v>
      </c>
      <c r="C3" s="7" t="n">
        <v>3628</v>
      </c>
    </row>
    <row r="4" spans="1:3">
      <c r="A4" s="4" t="s">
        <v>308</v>
      </c>
      <c r="B4" s="5" t="n">
        <v>899</v>
      </c>
      <c r="C4" s="5" t="n">
        <v>871</v>
      </c>
    </row>
    <row r="5" spans="1:3">
      <c r="A5" s="4" t="s">
        <v>309</v>
      </c>
      <c r="B5" s="5" t="n">
        <v>405</v>
      </c>
      <c r="C5" s="5" t="n">
        <v>761</v>
      </c>
    </row>
    <row r="6" spans="1:3">
      <c r="A6" s="4" t="s">
        <v>310</v>
      </c>
      <c r="B6" s="5" t="n">
        <v>40</v>
      </c>
      <c r="C6" s="5" t="n">
        <v>38</v>
      </c>
    </row>
    <row r="7" spans="1:3">
      <c r="A7" s="4" t="s">
        <v>311</v>
      </c>
      <c r="B7" s="5" t="n">
        <v>1024</v>
      </c>
      <c r="C7" s="5" t="n">
        <v>944</v>
      </c>
    </row>
    <row r="8" spans="1:3">
      <c r="A8" s="4" t="s">
        <v>312</v>
      </c>
      <c r="B8" s="5" t="n">
        <v>931</v>
      </c>
      <c r="C8" s="5" t="n">
        <v>642</v>
      </c>
    </row>
    <row r="9" spans="1:3">
      <c r="A9" s="4" t="s">
        <v>107</v>
      </c>
      <c r="B9" s="5" t="n">
        <v>1547</v>
      </c>
      <c r="C9" s="5" t="n">
        <v>800</v>
      </c>
    </row>
    <row r="10" spans="1:3">
      <c r="A10" s="4" t="s">
        <v>70</v>
      </c>
      <c r="B10" s="7" t="n">
        <v>8675</v>
      </c>
      <c r="C10" s="7" t="n">
        <v>7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155</v>
      </c>
    </row>
    <row r="4" spans="1:5">
      <c r="A4" s="4" t="s">
        <v>314</v>
      </c>
      <c r="B4" s="7" t="n">
        <v>8</v>
      </c>
      <c r="C4" s="7" t="n">
        <v>155</v>
      </c>
      <c r="D4" s="7" t="n">
        <v>-112</v>
      </c>
      <c r="E4" s="7" t="n">
        <v>153</v>
      </c>
    </row>
    <row r="5" spans="1:5">
      <c r="A5" s="3" t="s">
        <v>195</v>
      </c>
    </row>
    <row r="6" spans="1:5">
      <c r="A6" s="4" t="s">
        <v>315</v>
      </c>
      <c r="B6" s="5" t="n">
        <v>0</v>
      </c>
      <c r="C6" s="5" t="n">
        <v>-200</v>
      </c>
      <c r="E6" s="5" t="n">
        <v>-184</v>
      </c>
    </row>
    <row r="7" spans="1:5">
      <c r="A7" s="4" t="s">
        <v>269</v>
      </c>
    </row>
    <row r="8" spans="1:5">
      <c r="A8" s="3" t="s">
        <v>195</v>
      </c>
    </row>
    <row r="9" spans="1:5">
      <c r="A9" s="4" t="s">
        <v>315</v>
      </c>
      <c r="B9" s="7" t="n">
        <v>0</v>
      </c>
      <c r="C9" s="7" t="n">
        <v>-19</v>
      </c>
      <c r="D9" s="7" t="n">
        <v>0</v>
      </c>
      <c r="E9" s="7"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1"/>
    <col customWidth="1" max="6" min="6" width="21"/>
    <col customWidth="1" max="7" min="7" width="21"/>
    <col customWidth="1" max="8" min="8" width="29"/>
    <col customWidth="1" max="9" min="9" width="21"/>
    <col customWidth="1" max="10" min="10" width="21"/>
  </cols>
  <sheetData>
    <row r="1" spans="1:10">
      <c r="A1" s="1" t="s">
        <v>316</v>
      </c>
      <c r="B1" s="2" t="s">
        <v>317</v>
      </c>
      <c r="C1" s="2" t="s">
        <v>318</v>
      </c>
      <c r="D1" s="2" t="s">
        <v>319</v>
      </c>
      <c r="E1" s="2" t="s">
        <v>320</v>
      </c>
      <c r="F1" s="2" t="s">
        <v>321</v>
      </c>
      <c r="G1" s="2" t="s">
        <v>322</v>
      </c>
      <c r="H1" s="2" t="s">
        <v>318</v>
      </c>
      <c r="I1" s="2" t="s">
        <v>323</v>
      </c>
      <c r="J1" s="2" t="s">
        <v>324</v>
      </c>
    </row>
    <row r="2" spans="1:10">
      <c r="A2" s="3" t="s">
        <v>325</v>
      </c>
    </row>
    <row r="3" spans="1:10">
      <c r="A3" s="4" t="s">
        <v>254</v>
      </c>
      <c r="I3" s="7" t="n">
        <v>200000</v>
      </c>
    </row>
    <row r="4" spans="1:10">
      <c r="A4" s="4" t="s">
        <v>326</v>
      </c>
    </row>
    <row r="5" spans="1:10">
      <c r="A5" s="3" t="s">
        <v>325</v>
      </c>
    </row>
    <row r="6" spans="1:10">
      <c r="A6" s="4" t="s">
        <v>327</v>
      </c>
      <c r="G6" s="7" t="n">
        <v>500000</v>
      </c>
    </row>
    <row r="7" spans="1:10">
      <c r="A7" s="4" t="s">
        <v>328</v>
      </c>
    </row>
    <row r="8" spans="1:10">
      <c r="A8" s="3" t="s">
        <v>325</v>
      </c>
    </row>
    <row r="9" spans="1:10">
      <c r="A9" s="4" t="s">
        <v>329</v>
      </c>
      <c r="B9" s="4" t="s">
        <v>330</v>
      </c>
    </row>
    <row r="10" spans="1:10">
      <c r="A10" s="4" t="s">
        <v>331</v>
      </c>
      <c r="B10" s="4" t="s">
        <v>332</v>
      </c>
    </row>
    <row r="11" spans="1:10">
      <c r="A11" s="4" t="s">
        <v>333</v>
      </c>
      <c r="B11" s="7" t="n">
        <v>15000</v>
      </c>
    </row>
    <row r="12" spans="1:10">
      <c r="A12" s="4" t="s">
        <v>334</v>
      </c>
      <c r="H12" s="7" t="n">
        <v>400000</v>
      </c>
    </row>
    <row r="13" spans="1:10">
      <c r="A13" s="4" t="s">
        <v>255</v>
      </c>
    </row>
    <row r="14" spans="1:10">
      <c r="A14" s="3" t="s">
        <v>325</v>
      </c>
    </row>
    <row r="15" spans="1:10">
      <c r="A15" s="4" t="s">
        <v>254</v>
      </c>
      <c r="F15" s="7" t="n">
        <v>200000</v>
      </c>
    </row>
    <row r="16" spans="1:10">
      <c r="A16" s="4" t="s">
        <v>259</v>
      </c>
      <c r="I16" s="7" t="n">
        <v>300000</v>
      </c>
    </row>
    <row r="17" spans="1:10">
      <c r="A17" s="4" t="s">
        <v>335</v>
      </c>
    </row>
    <row r="18" spans="1:10">
      <c r="A18" s="3" t="s">
        <v>325</v>
      </c>
    </row>
    <row r="19" spans="1:10">
      <c r="A19" s="4" t="s">
        <v>336</v>
      </c>
      <c r="D19" s="5" t="n">
        <v>5</v>
      </c>
      <c r="E19" s="5" t="n">
        <v>30</v>
      </c>
    </row>
    <row r="20" spans="1:10">
      <c r="A20" s="4" t="s">
        <v>337</v>
      </c>
    </row>
    <row r="21" spans="1:10">
      <c r="A21" s="3" t="s">
        <v>325</v>
      </c>
    </row>
    <row r="22" spans="1:10">
      <c r="A22" s="4" t="s">
        <v>327</v>
      </c>
      <c r="H22" s="7" t="n">
        <v>200000</v>
      </c>
      <c r="J22" s="7" t="n">
        <v>300000</v>
      </c>
    </row>
    <row r="23" spans="1:10">
      <c r="A23" s="4" t="s">
        <v>338</v>
      </c>
    </row>
    <row r="24" spans="1:10">
      <c r="A24" s="3" t="s">
        <v>325</v>
      </c>
    </row>
    <row r="25" spans="1:10">
      <c r="A25" s="4" t="s">
        <v>336</v>
      </c>
      <c r="C25" s="5" t="n">
        <v>14</v>
      </c>
      <c r="H25" s="5" t="n">
        <v>265</v>
      </c>
    </row>
    <row r="26" spans="1:10">
      <c r="A26" s="4" t="s">
        <v>339</v>
      </c>
    </row>
    <row r="27" spans="1:10">
      <c r="A27" s="3" t="s">
        <v>325</v>
      </c>
    </row>
    <row r="28" spans="1:10">
      <c r="A28" s="4" t="s">
        <v>327</v>
      </c>
      <c r="C28" s="7" t="n">
        <v>100000</v>
      </c>
      <c r="H28"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2</v>
      </c>
    </row>
    <row r="3" spans="1:2">
      <c r="A3" s="3" t="s">
        <v>341</v>
      </c>
    </row>
    <row r="4" spans="1:2">
      <c r="A4" s="4" t="s">
        <v>342</v>
      </c>
      <c r="B4" s="7" t="n">
        <v>642</v>
      </c>
    </row>
    <row r="5" spans="1:2">
      <c r="A5" s="4" t="s">
        <v>343</v>
      </c>
      <c r="B5" s="5" t="n">
        <v>846</v>
      </c>
    </row>
    <row r="6" spans="1:2">
      <c r="A6" s="4" t="s">
        <v>344</v>
      </c>
      <c r="B6" s="5" t="n">
        <v>557</v>
      </c>
    </row>
    <row r="7" spans="1:2">
      <c r="A7" s="4" t="s">
        <v>345</v>
      </c>
      <c r="B7" s="7" t="n">
        <v>9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3</v>
      </c>
      <c r="D1" s="2" t="s">
        <v>1</v>
      </c>
    </row>
    <row r="2" spans="1:5">
      <c r="B2" s="2" t="s">
        <v>2</v>
      </c>
      <c r="C2" s="2" t="s">
        <v>24</v>
      </c>
      <c r="D2" s="2" t="s">
        <v>2</v>
      </c>
      <c r="E2" s="2" t="s">
        <v>24</v>
      </c>
    </row>
    <row r="3" spans="1:5">
      <c r="A3" s="3" t="s">
        <v>347</v>
      </c>
    </row>
    <row r="4" spans="1:5">
      <c r="A4" s="4" t="s">
        <v>280</v>
      </c>
      <c r="B4" s="7" t="n">
        <v>791</v>
      </c>
      <c r="C4" s="7" t="n">
        <v>1564</v>
      </c>
      <c r="D4" s="7" t="n">
        <v>871</v>
      </c>
      <c r="E4" s="7" t="n">
        <v>1664</v>
      </c>
    </row>
    <row r="5" spans="1:5">
      <c r="A5" s="4" t="s">
        <v>348</v>
      </c>
      <c r="B5" s="5" t="n">
        <v>215</v>
      </c>
      <c r="C5" s="5" t="n">
        <v>88</v>
      </c>
      <c r="D5" s="5" t="n">
        <v>303</v>
      </c>
      <c r="E5" s="5" t="n">
        <v>234</v>
      </c>
    </row>
    <row r="6" spans="1:5">
      <c r="A6" s="4" t="s">
        <v>349</v>
      </c>
      <c r="B6" s="5" t="n">
        <v>107</v>
      </c>
      <c r="C6" s="5" t="n">
        <v>550</v>
      </c>
      <c r="D6" s="5" t="n">
        <v>-275</v>
      </c>
      <c r="E6" s="5" t="n">
        <v>-796</v>
      </c>
    </row>
    <row r="7" spans="1:5">
      <c r="A7" s="4" t="s">
        <v>283</v>
      </c>
      <c r="B7" s="7" t="n">
        <v>899</v>
      </c>
      <c r="C7" s="7" t="n">
        <v>1102</v>
      </c>
      <c r="D7" s="7" t="n">
        <v>899</v>
      </c>
      <c r="E7" s="7" t="n">
        <v>11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37"/>
  </cols>
  <sheetData>
    <row r="1" spans="1:4">
      <c r="A1" s="1" t="s">
        <v>350</v>
      </c>
      <c r="B1" s="2" t="s">
        <v>351</v>
      </c>
      <c r="C1" s="2" t="s">
        <v>352</v>
      </c>
      <c r="D1" s="2" t="s">
        <v>353</v>
      </c>
    </row>
    <row r="2" spans="1:4">
      <c r="A2" s="3" t="s">
        <v>354</v>
      </c>
    </row>
    <row r="3" spans="1:4">
      <c r="A3" s="4" t="s">
        <v>355</v>
      </c>
      <c r="D3" s="7" t="n">
        <v>0</v>
      </c>
    </row>
    <row r="4" spans="1:4">
      <c r="A4" s="4" t="s">
        <v>356</v>
      </c>
    </row>
    <row r="5" spans="1:4">
      <c r="A5" s="3" t="s">
        <v>354</v>
      </c>
    </row>
    <row r="6" spans="1:4">
      <c r="A6" s="4" t="s">
        <v>355</v>
      </c>
      <c r="C6" s="7" t="n">
        <v>0</v>
      </c>
    </row>
    <row r="7" spans="1:4">
      <c r="A7" s="4" t="s">
        <v>357</v>
      </c>
    </row>
    <row r="8" spans="1:4">
      <c r="A8" s="3" t="s">
        <v>354</v>
      </c>
    </row>
    <row r="9" spans="1:4">
      <c r="A9" s="4" t="s">
        <v>358</v>
      </c>
      <c r="B9" s="4" t="s">
        <v>359</v>
      </c>
    </row>
    <row r="10" spans="1:4">
      <c r="A10" s="4" t="s">
        <v>360</v>
      </c>
    </row>
    <row r="11" spans="1:4">
      <c r="A11" s="3" t="s">
        <v>354</v>
      </c>
    </row>
    <row r="12" spans="1:4">
      <c r="A12" s="4" t="s">
        <v>361</v>
      </c>
      <c r="B12" s="7" t="n">
        <v>15000000</v>
      </c>
    </row>
    <row r="13" spans="1:4">
      <c r="A13" s="4" t="s">
        <v>362</v>
      </c>
    </row>
    <row r="14" spans="1:4">
      <c r="A14" s="3" t="s">
        <v>354</v>
      </c>
    </row>
    <row r="15" spans="1:4">
      <c r="A15" s="4" t="s">
        <v>363</v>
      </c>
      <c r="D15" s="7" t="n">
        <v>500000</v>
      </c>
    </row>
    <row r="16" spans="1:4">
      <c r="A16" s="4" t="s">
        <v>364</v>
      </c>
      <c r="D16" s="5" t="n">
        <v>1</v>
      </c>
    </row>
    <row r="17" spans="1:4">
      <c r="A17" s="4" t="s">
        <v>365</v>
      </c>
      <c r="D17" s="7" t="n">
        <v>13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6</v>
      </c>
      <c r="B1" s="2" t="s">
        <v>23</v>
      </c>
      <c r="D1" s="2" t="s">
        <v>1</v>
      </c>
    </row>
    <row r="2" spans="1:6">
      <c r="B2" s="2" t="s">
        <v>2</v>
      </c>
      <c r="C2" s="2" t="s">
        <v>24</v>
      </c>
      <c r="D2" s="2" t="s">
        <v>2</v>
      </c>
      <c r="E2" s="2" t="s">
        <v>24</v>
      </c>
      <c r="F2" s="2" t="s">
        <v>56</v>
      </c>
    </row>
    <row r="3" spans="1:6">
      <c r="A3" s="3" t="s">
        <v>161</v>
      </c>
    </row>
    <row r="4" spans="1:6">
      <c r="A4" s="4" t="s">
        <v>314</v>
      </c>
      <c r="B4" s="7" t="n">
        <v>8</v>
      </c>
      <c r="C4" s="7" t="n">
        <v>155</v>
      </c>
      <c r="D4" s="7" t="n">
        <v>-112</v>
      </c>
      <c r="E4" s="7" t="n">
        <v>153</v>
      </c>
    </row>
    <row r="5" spans="1:6">
      <c r="A5" s="4" t="s">
        <v>315</v>
      </c>
      <c r="B5" s="7" t="n">
        <v>0</v>
      </c>
      <c r="C5" s="7" t="n">
        <v>-200</v>
      </c>
      <c r="E5" s="7" t="n">
        <v>-184</v>
      </c>
    </row>
    <row r="6" spans="1:6">
      <c r="A6" s="4" t="s">
        <v>367</v>
      </c>
      <c r="B6" s="4" t="s">
        <v>368</v>
      </c>
      <c r="C6" s="4" t="s">
        <v>369</v>
      </c>
      <c r="D6" s="4" t="s">
        <v>370</v>
      </c>
      <c r="E6" s="4" t="s">
        <v>371</v>
      </c>
    </row>
    <row r="7" spans="1:6">
      <c r="A7" s="4" t="s">
        <v>372</v>
      </c>
      <c r="B7" s="7" t="n">
        <v>300</v>
      </c>
      <c r="D7" s="7" t="n">
        <v>300</v>
      </c>
      <c r="F7" s="7"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9"/>
    <col customWidth="1" max="9" min="9" width="21"/>
    <col customWidth="1" max="10" min="10" width="29"/>
    <col customWidth="1" max="11" min="11" width="21"/>
    <col customWidth="1" max="12" min="12" width="21"/>
    <col customWidth="1" max="13" min="13" width="22"/>
  </cols>
  <sheetData>
    <row r="1" spans="1:13">
      <c r="A1" s="1" t="s">
        <v>373</v>
      </c>
      <c r="B1" s="2" t="s">
        <v>374</v>
      </c>
      <c r="C1" s="2" t="s">
        <v>375</v>
      </c>
      <c r="D1" s="2" t="s">
        <v>376</v>
      </c>
      <c r="E1" s="2" t="s">
        <v>377</v>
      </c>
      <c r="F1" s="2" t="s">
        <v>321</v>
      </c>
      <c r="G1" s="2" t="s">
        <v>378</v>
      </c>
      <c r="H1" s="2" t="s">
        <v>379</v>
      </c>
      <c r="I1" s="2" t="s">
        <v>323</v>
      </c>
      <c r="J1" s="2" t="s">
        <v>379</v>
      </c>
      <c r="K1" s="2" t="s">
        <v>323</v>
      </c>
      <c r="L1" s="2" t="s">
        <v>324</v>
      </c>
      <c r="M1" s="2" t="s">
        <v>380</v>
      </c>
    </row>
    <row r="2" spans="1:13">
      <c r="A2" s="3" t="s">
        <v>381</v>
      </c>
    </row>
    <row r="3" spans="1:13">
      <c r="A3" s="4" t="s">
        <v>382</v>
      </c>
      <c r="H3" s="7" t="n">
        <v>400000</v>
      </c>
      <c r="I3" s="7" t="n">
        <v>300000</v>
      </c>
      <c r="J3" s="7" t="n">
        <v>700000</v>
      </c>
      <c r="K3" s="7" t="n">
        <v>600000</v>
      </c>
    </row>
    <row r="4" spans="1:13">
      <c r="A4" s="4" t="s">
        <v>383</v>
      </c>
      <c r="H4" s="4" t="s">
        <v>384</v>
      </c>
      <c r="J4" s="4" t="s">
        <v>384</v>
      </c>
    </row>
    <row r="5" spans="1:13">
      <c r="A5" s="4" t="s">
        <v>385</v>
      </c>
      <c r="H5" s="4" t="s">
        <v>386</v>
      </c>
      <c r="J5" s="4" t="s">
        <v>386</v>
      </c>
    </row>
    <row r="6" spans="1:13">
      <c r="A6" s="4" t="s">
        <v>387</v>
      </c>
      <c r="H6" s="7" t="n">
        <v>17000</v>
      </c>
      <c r="I6" s="5" t="n">
        <v>15000</v>
      </c>
      <c r="J6" s="7" t="n">
        <v>34000</v>
      </c>
      <c r="K6" s="5" t="n">
        <v>30000</v>
      </c>
    </row>
    <row r="7" spans="1:13">
      <c r="A7" s="4" t="s">
        <v>254</v>
      </c>
      <c r="K7" s="5" t="n">
        <v>200000</v>
      </c>
    </row>
    <row r="8" spans="1:13">
      <c r="A8" s="4" t="s">
        <v>388</v>
      </c>
      <c r="K8" s="5" t="n">
        <v>300000</v>
      </c>
    </row>
    <row r="9" spans="1:13">
      <c r="A9" s="4" t="s">
        <v>389</v>
      </c>
      <c r="G9" s="7" t="n">
        <v>3400000</v>
      </c>
    </row>
    <row r="10" spans="1:13">
      <c r="A10" s="4" t="s">
        <v>390</v>
      </c>
      <c r="G10" s="4" t="s">
        <v>391</v>
      </c>
    </row>
    <row r="11" spans="1:13">
      <c r="A11" s="4" t="s">
        <v>263</v>
      </c>
    </row>
    <row r="12" spans="1:13">
      <c r="A12" s="3" t="s">
        <v>381</v>
      </c>
    </row>
    <row r="13" spans="1:13">
      <c r="A13" s="4" t="s">
        <v>392</v>
      </c>
      <c r="D13" s="7" t="n">
        <v>47500000</v>
      </c>
    </row>
    <row r="14" spans="1:13">
      <c r="A14" s="4" t="s">
        <v>264</v>
      </c>
      <c r="I14" s="5" t="n">
        <v>3400000</v>
      </c>
      <c r="K14" s="5" t="n">
        <v>3400000</v>
      </c>
    </row>
    <row r="15" spans="1:13">
      <c r="A15" s="4" t="s">
        <v>255</v>
      </c>
    </row>
    <row r="16" spans="1:13">
      <c r="A16" s="3" t="s">
        <v>381</v>
      </c>
    </row>
    <row r="17" spans="1:13">
      <c r="A17" s="4" t="s">
        <v>254</v>
      </c>
      <c r="F17" s="7" t="n">
        <v>200000</v>
      </c>
    </row>
    <row r="18" spans="1:13">
      <c r="A18" s="4" t="s">
        <v>393</v>
      </c>
    </row>
    <row r="19" spans="1:13">
      <c r="A19" s="3" t="s">
        <v>381</v>
      </c>
    </row>
    <row r="20" spans="1:13">
      <c r="A20" s="4" t="s">
        <v>264</v>
      </c>
      <c r="I20" s="5" t="n">
        <v>3800000</v>
      </c>
      <c r="K20" s="5" t="n">
        <v>3800000</v>
      </c>
    </row>
    <row r="21" spans="1:13">
      <c r="A21" s="4" t="s">
        <v>266</v>
      </c>
      <c r="I21" s="7" t="n">
        <v>400000</v>
      </c>
      <c r="K21" s="7" t="n">
        <v>400000</v>
      </c>
    </row>
    <row r="22" spans="1:13">
      <c r="A22" s="4" t="s">
        <v>394</v>
      </c>
    </row>
    <row r="23" spans="1:13">
      <c r="A23" s="3" t="s">
        <v>381</v>
      </c>
    </row>
    <row r="24" spans="1:13">
      <c r="A24" s="4" t="s">
        <v>395</v>
      </c>
      <c r="E24" s="7" t="n">
        <v>1900000</v>
      </c>
    </row>
    <row r="25" spans="1:13">
      <c r="A25" s="4" t="s">
        <v>396</v>
      </c>
      <c r="L25" s="7" t="n">
        <v>-2600000</v>
      </c>
    </row>
    <row r="26" spans="1:13">
      <c r="A26" s="4" t="s">
        <v>397</v>
      </c>
    </row>
    <row r="27" spans="1:13">
      <c r="A27" s="3" t="s">
        <v>381</v>
      </c>
    </row>
    <row r="28" spans="1:13">
      <c r="A28" s="4" t="s">
        <v>396</v>
      </c>
      <c r="B28" s="7" t="n">
        <v>-300000</v>
      </c>
    </row>
    <row r="29" spans="1:13">
      <c r="A29" s="4" t="s">
        <v>398</v>
      </c>
      <c r="H29" s="7" t="n">
        <v>200000</v>
      </c>
    </row>
    <row r="30" spans="1:13">
      <c r="A30" s="4" t="s">
        <v>399</v>
      </c>
    </row>
    <row r="31" spans="1:13">
      <c r="A31" s="3" t="s">
        <v>381</v>
      </c>
    </row>
    <row r="32" spans="1:13">
      <c r="A32" s="4" t="s">
        <v>396</v>
      </c>
      <c r="B32" s="7" t="n">
        <v>50000</v>
      </c>
    </row>
    <row r="33" spans="1:13">
      <c r="A33" s="4" t="s">
        <v>400</v>
      </c>
    </row>
    <row r="34" spans="1:13">
      <c r="A34" s="3" t="s">
        <v>381</v>
      </c>
    </row>
    <row r="35" spans="1:13">
      <c r="A35" s="4" t="s">
        <v>401</v>
      </c>
      <c r="H35" s="5" t="n">
        <v>6</v>
      </c>
      <c r="J35" s="5" t="n">
        <v>6</v>
      </c>
    </row>
    <row r="36" spans="1:13">
      <c r="A36" s="4" t="s">
        <v>402</v>
      </c>
      <c r="M36" s="5" t="n">
        <v>4</v>
      </c>
    </row>
    <row r="37" spans="1:13">
      <c r="A37" s="4" t="s">
        <v>403</v>
      </c>
      <c r="C37" s="4" t="s">
        <v>404</v>
      </c>
    </row>
    <row r="38" spans="1:13">
      <c r="A38" s="4" t="s">
        <v>405</v>
      </c>
      <c r="C38"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7"/>
    <col customWidth="1" max="6" min="6" width="41"/>
    <col customWidth="1" max="7" min="7" width="37"/>
    <col customWidth="1" max="8" min="8" width="20"/>
  </cols>
  <sheetData>
    <row r="1" spans="1:8">
      <c r="A1" s="1" t="s">
        <v>406</v>
      </c>
      <c r="B1" s="2" t="s">
        <v>407</v>
      </c>
      <c r="C1" s="2" t="s">
        <v>408</v>
      </c>
      <c r="D1" s="2" t="s">
        <v>409</v>
      </c>
      <c r="E1" s="2" t="s">
        <v>410</v>
      </c>
      <c r="F1" s="2" t="s">
        <v>411</v>
      </c>
      <c r="G1" s="2" t="s">
        <v>412</v>
      </c>
      <c r="H1" s="2" t="s">
        <v>413</v>
      </c>
    </row>
    <row r="2" spans="1:8">
      <c r="A2" s="3" t="s">
        <v>414</v>
      </c>
    </row>
    <row r="3" spans="1:8">
      <c r="A3" s="4" t="s">
        <v>415</v>
      </c>
      <c r="D3" s="5" t="n">
        <v>3</v>
      </c>
      <c r="F3" s="5" t="n">
        <v>3</v>
      </c>
    </row>
    <row r="4" spans="1:8">
      <c r="A4" s="4" t="s">
        <v>416</v>
      </c>
      <c r="F4" s="7" t="n">
        <v>856000</v>
      </c>
      <c r="G4" s="7" t="n">
        <v>80000</v>
      </c>
    </row>
    <row r="5" spans="1:8">
      <c r="A5" s="4" t="s">
        <v>417</v>
      </c>
      <c r="D5" s="7" t="n">
        <v>829000</v>
      </c>
      <c r="E5" s="7" t="n">
        <v>613000</v>
      </c>
      <c r="F5" s="5" t="n">
        <v>1592000</v>
      </c>
      <c r="G5" s="5" t="n">
        <v>976000</v>
      </c>
    </row>
    <row r="6" spans="1:8">
      <c r="A6" s="4" t="s">
        <v>418</v>
      </c>
      <c r="D6" s="7" t="n">
        <v>200000</v>
      </c>
      <c r="E6" s="7" t="n">
        <v>100000</v>
      </c>
      <c r="F6" s="7" t="n">
        <v>300000</v>
      </c>
      <c r="G6" s="7" t="n">
        <v>200000</v>
      </c>
    </row>
    <row r="7" spans="1:8">
      <c r="A7" s="4" t="s">
        <v>419</v>
      </c>
      <c r="D7" s="5" t="n">
        <v>370000</v>
      </c>
      <c r="E7" s="5" t="n">
        <v>721000</v>
      </c>
      <c r="F7" s="5" t="n">
        <v>550000</v>
      </c>
      <c r="G7" s="5" t="n">
        <v>794000</v>
      </c>
    </row>
    <row r="8" spans="1:8">
      <c r="A8" s="4" t="s">
        <v>420</v>
      </c>
    </row>
    <row r="9" spans="1:8">
      <c r="A9" s="3" t="s">
        <v>414</v>
      </c>
    </row>
    <row r="10" spans="1:8">
      <c r="A10" s="4" t="s">
        <v>417</v>
      </c>
      <c r="D10" s="7" t="n">
        <v>-20000</v>
      </c>
      <c r="E10" s="7" t="n">
        <v>-100000</v>
      </c>
      <c r="F10" s="7" t="n">
        <v>-11000</v>
      </c>
      <c r="G10" s="7" t="n">
        <v>-100000</v>
      </c>
    </row>
    <row r="11" spans="1:8">
      <c r="A11" s="4" t="s">
        <v>421</v>
      </c>
    </row>
    <row r="12" spans="1:8">
      <c r="A12" s="3" t="s">
        <v>414</v>
      </c>
    </row>
    <row r="13" spans="1:8">
      <c r="A13" s="4" t="s">
        <v>422</v>
      </c>
      <c r="F13" s="5" t="n">
        <v>2400000</v>
      </c>
    </row>
    <row r="14" spans="1:8">
      <c r="A14" s="4" t="s">
        <v>423</v>
      </c>
      <c r="D14" s="5" t="n">
        <v>5301366</v>
      </c>
      <c r="F14" s="5" t="n">
        <v>5301366</v>
      </c>
    </row>
    <row r="15" spans="1:8">
      <c r="A15" s="4" t="s">
        <v>424</v>
      </c>
      <c r="D15" s="7" t="n">
        <v>1000000</v>
      </c>
      <c r="F15" s="7" t="n">
        <v>1000000</v>
      </c>
    </row>
    <row r="16" spans="1:8">
      <c r="A16" s="4" t="s">
        <v>425</v>
      </c>
    </row>
    <row r="17" spans="1:8">
      <c r="A17" s="3" t="s">
        <v>414</v>
      </c>
    </row>
    <row r="18" spans="1:8">
      <c r="A18" s="4" t="s">
        <v>426</v>
      </c>
      <c r="F18" s="4" t="s">
        <v>427</v>
      </c>
    </row>
    <row r="19" spans="1:8">
      <c r="A19" s="4" t="s">
        <v>428</v>
      </c>
      <c r="F19" s="4" t="s">
        <v>429</v>
      </c>
    </row>
    <row r="20" spans="1:8">
      <c r="A20" s="4" t="s">
        <v>430</v>
      </c>
      <c r="F20" s="7" t="n">
        <v>25000</v>
      </c>
    </row>
    <row r="21" spans="1:8">
      <c r="A21" s="4" t="s">
        <v>431</v>
      </c>
    </row>
    <row r="22" spans="1:8">
      <c r="A22" s="3" t="s">
        <v>414</v>
      </c>
    </row>
    <row r="23" spans="1:8">
      <c r="A23" s="4" t="s">
        <v>432</v>
      </c>
      <c r="F23" s="4" t="s">
        <v>433</v>
      </c>
    </row>
    <row r="24" spans="1:8">
      <c r="A24" s="4" t="s">
        <v>434</v>
      </c>
      <c r="F24" s="4" t="s">
        <v>435</v>
      </c>
    </row>
    <row r="25" spans="1:8">
      <c r="A25" s="4" t="s">
        <v>436</v>
      </c>
      <c r="F25" s="4" t="s">
        <v>437</v>
      </c>
    </row>
    <row r="26" spans="1:8">
      <c r="A26" s="4" t="s">
        <v>438</v>
      </c>
      <c r="D26" s="5" t="n">
        <v>100000</v>
      </c>
      <c r="F26" s="7" t="n">
        <v>100000</v>
      </c>
    </row>
    <row r="27" spans="1:8">
      <c r="A27" s="4" t="s">
        <v>439</v>
      </c>
      <c r="F27" s="4" t="s">
        <v>440</v>
      </c>
    </row>
    <row r="28" spans="1:8">
      <c r="A28" s="4" t="s">
        <v>417</v>
      </c>
      <c r="D28" s="5" t="n">
        <v>11000</v>
      </c>
      <c r="E28" s="5" t="n">
        <v>10000</v>
      </c>
      <c r="F28" s="7" t="n">
        <v>22000</v>
      </c>
      <c r="G28" s="5" t="n">
        <v>16000</v>
      </c>
    </row>
    <row r="29" spans="1:8">
      <c r="A29" s="4" t="s">
        <v>441</v>
      </c>
    </row>
    <row r="30" spans="1:8">
      <c r="A30" s="3" t="s">
        <v>414</v>
      </c>
    </row>
    <row r="31" spans="1:8">
      <c r="A31" s="4" t="s">
        <v>442</v>
      </c>
      <c r="F31" s="4" t="s">
        <v>404</v>
      </c>
    </row>
    <row r="32" spans="1:8">
      <c r="A32" s="4" t="s">
        <v>443</v>
      </c>
    </row>
    <row r="33" spans="1:8">
      <c r="A33" s="3" t="s">
        <v>414</v>
      </c>
    </row>
    <row r="34" spans="1:8">
      <c r="A34" s="4" t="s">
        <v>442</v>
      </c>
      <c r="F34" s="4" t="s">
        <v>433</v>
      </c>
    </row>
    <row r="35" spans="1:8">
      <c r="A35" s="4" t="s">
        <v>444</v>
      </c>
    </row>
    <row r="36" spans="1:8">
      <c r="A36" s="3" t="s">
        <v>414</v>
      </c>
    </row>
    <row r="37" spans="1:8">
      <c r="A37" s="4" t="s">
        <v>445</v>
      </c>
      <c r="D37" s="7" t="n">
        <v>3700000</v>
      </c>
      <c r="F37" s="7" t="n">
        <v>3700000</v>
      </c>
    </row>
    <row r="38" spans="1:8">
      <c r="A38" s="4" t="s">
        <v>446</v>
      </c>
      <c r="F38" s="4" t="s">
        <v>447</v>
      </c>
    </row>
    <row r="39" spans="1:8">
      <c r="A39" s="4" t="s">
        <v>448</v>
      </c>
      <c r="D39" s="5" t="n">
        <v>835403</v>
      </c>
      <c r="F39" s="5" t="n">
        <v>835403</v>
      </c>
      <c r="H39" s="5" t="n">
        <v>878416</v>
      </c>
    </row>
    <row r="40" spans="1:8">
      <c r="A40" s="4" t="s">
        <v>449</v>
      </c>
      <c r="D40" s="7" t="n">
        <v>7500000</v>
      </c>
      <c r="F40" s="7" t="n">
        <v>7500000</v>
      </c>
    </row>
    <row r="41" spans="1:8">
      <c r="A41" s="4" t="s">
        <v>450</v>
      </c>
      <c r="F41" s="4" t="s">
        <v>451</v>
      </c>
    </row>
    <row r="42" spans="1:8">
      <c r="A42" s="4" t="s">
        <v>452</v>
      </c>
      <c r="F42" s="7" t="n">
        <v>2800000</v>
      </c>
      <c r="G42" s="7" t="n">
        <v>1400000</v>
      </c>
    </row>
    <row r="43" spans="1:8">
      <c r="A43" s="4" t="s">
        <v>453</v>
      </c>
      <c r="D43" s="5" t="n">
        <v>800000</v>
      </c>
      <c r="F43" s="5" t="n">
        <v>800000</v>
      </c>
    </row>
    <row r="44" spans="1:8">
      <c r="A44" s="4" t="s">
        <v>454</v>
      </c>
      <c r="D44" s="7" t="n">
        <v>6900000</v>
      </c>
      <c r="F44" s="7" t="n">
        <v>6900000</v>
      </c>
    </row>
    <row r="45" spans="1:8">
      <c r="A45" s="4" t="s">
        <v>455</v>
      </c>
      <c r="F45" s="4" t="s">
        <v>456</v>
      </c>
    </row>
    <row r="46" spans="1:8">
      <c r="A46" s="4" t="s">
        <v>457</v>
      </c>
      <c r="F46" s="8" t="n">
        <v>8.039999999999999</v>
      </c>
      <c r="G46" s="8" t="n">
        <v>5.22</v>
      </c>
    </row>
    <row r="47" spans="1:8">
      <c r="A47" s="4" t="s">
        <v>458</v>
      </c>
      <c r="F47" s="5" t="n">
        <v>267009</v>
      </c>
    </row>
    <row r="48" spans="1:8">
      <c r="A48" s="4" t="s">
        <v>459</v>
      </c>
    </row>
    <row r="49" spans="1:8">
      <c r="A49" s="3" t="s">
        <v>414</v>
      </c>
    </row>
    <row r="50" spans="1:8">
      <c r="A50" s="4" t="s">
        <v>458</v>
      </c>
      <c r="C50" s="5" t="n">
        <v>70000</v>
      </c>
    </row>
    <row r="51" spans="1:8">
      <c r="A51" s="4" t="s">
        <v>460</v>
      </c>
      <c r="C51" s="7" t="n">
        <v>400000</v>
      </c>
    </row>
    <row r="52" spans="1:8">
      <c r="A52" s="4" t="s">
        <v>461</v>
      </c>
    </row>
    <row r="53" spans="1:8">
      <c r="A53" s="3" t="s">
        <v>414</v>
      </c>
    </row>
    <row r="54" spans="1:8">
      <c r="A54" s="4" t="s">
        <v>448</v>
      </c>
      <c r="D54" s="5" t="n">
        <v>366849</v>
      </c>
      <c r="F54" s="5" t="n">
        <v>366849</v>
      </c>
      <c r="H54" s="5" t="n">
        <v>0</v>
      </c>
    </row>
    <row r="55" spans="1:8">
      <c r="A55" s="4" t="s">
        <v>452</v>
      </c>
      <c r="F55" s="7" t="n">
        <v>3300000</v>
      </c>
    </row>
    <row r="56" spans="1:8">
      <c r="A56" s="4" t="s">
        <v>453</v>
      </c>
      <c r="D56" s="5" t="n">
        <v>300000</v>
      </c>
      <c r="F56" s="5" t="n">
        <v>300000</v>
      </c>
    </row>
    <row r="57" spans="1:8">
      <c r="A57" s="4" t="s">
        <v>454</v>
      </c>
      <c r="D57" s="7" t="n">
        <v>3100000</v>
      </c>
      <c r="F57" s="7" t="n">
        <v>3100000</v>
      </c>
    </row>
    <row r="58" spans="1:8">
      <c r="A58" s="4" t="s">
        <v>455</v>
      </c>
      <c r="F58" s="4" t="s">
        <v>462</v>
      </c>
    </row>
    <row r="59" spans="1:8">
      <c r="A59" s="4" t="s">
        <v>457</v>
      </c>
      <c r="F59" s="8" t="n">
        <v>8.34</v>
      </c>
    </row>
    <row r="60" spans="1:8">
      <c r="A60" s="4" t="s">
        <v>458</v>
      </c>
      <c r="B60" s="5" t="n">
        <v>71669</v>
      </c>
      <c r="F60" s="5" t="n">
        <v>366849</v>
      </c>
      <c r="G60" s="5" t="n">
        <v>0</v>
      </c>
    </row>
    <row r="61" spans="1:8">
      <c r="A61" s="4" t="s">
        <v>460</v>
      </c>
      <c r="B61" s="7" t="n">
        <v>1000000</v>
      </c>
    </row>
    <row r="62" spans="1:8">
      <c r="A62" s="4" t="s">
        <v>463</v>
      </c>
      <c r="D62" s="5" t="n">
        <v>2200000</v>
      </c>
      <c r="F62" s="7" t="n">
        <v>2200000</v>
      </c>
    </row>
    <row r="63" spans="1:8">
      <c r="A63" s="4" t="s">
        <v>464</v>
      </c>
      <c r="F63" s="4" t="s">
        <v>462</v>
      </c>
    </row>
    <row r="64" spans="1:8">
      <c r="A64" s="4" t="s">
        <v>417</v>
      </c>
      <c r="D64" s="7" t="n">
        <v>371000</v>
      </c>
      <c r="E64" s="7" t="n">
        <v>0</v>
      </c>
      <c r="F64" s="7" t="n">
        <v>639000</v>
      </c>
      <c r="G64" s="7" t="n">
        <v>0</v>
      </c>
    </row>
    <row r="65" spans="1:8">
      <c r="A65" s="4" t="s">
        <v>465</v>
      </c>
    </row>
    <row r="66" spans="1:8">
      <c r="A66" s="3" t="s">
        <v>414</v>
      </c>
    </row>
    <row r="67" spans="1:8">
      <c r="A67" s="4" t="s">
        <v>458</v>
      </c>
      <c r="C67" s="5" t="n">
        <v>195180</v>
      </c>
    </row>
    <row r="68" spans="1:8">
      <c r="A68" s="4" t="s">
        <v>460</v>
      </c>
      <c r="C68" s="7" t="n">
        <v>1400000</v>
      </c>
    </row>
    <row r="69" spans="1:8">
      <c r="A69" s="4" t="s">
        <v>466</v>
      </c>
    </row>
    <row r="70" spans="1:8">
      <c r="A70" s="3" t="s">
        <v>414</v>
      </c>
    </row>
    <row r="71" spans="1:8">
      <c r="A71" s="4" t="s">
        <v>458</v>
      </c>
      <c r="C71" s="5" t="n">
        <v>100000</v>
      </c>
    </row>
    <row r="72" spans="1:8">
      <c r="A72" s="4" t="s">
        <v>460</v>
      </c>
      <c r="C72" s="7" t="n">
        <v>700000</v>
      </c>
    </row>
    <row r="73" spans="1:8">
      <c r="A73" s="4" t="s">
        <v>467</v>
      </c>
    </row>
    <row r="74" spans="1:8">
      <c r="A74" s="3" t="s">
        <v>414</v>
      </c>
    </row>
    <row r="75" spans="1:8">
      <c r="A75" s="4" t="s">
        <v>442</v>
      </c>
      <c r="F75" s="4" t="s">
        <v>332</v>
      </c>
    </row>
    <row r="76" spans="1:8">
      <c r="A76" s="4" t="s">
        <v>468</v>
      </c>
      <c r="C76" s="4" t="s">
        <v>469</v>
      </c>
    </row>
    <row r="77" spans="1:8">
      <c r="A77" s="4" t="s">
        <v>470</v>
      </c>
    </row>
    <row r="78" spans="1:8">
      <c r="A78" s="3" t="s">
        <v>414</v>
      </c>
    </row>
    <row r="79" spans="1:8">
      <c r="A79" s="4" t="s">
        <v>468</v>
      </c>
      <c r="C79" s="4" t="s">
        <v>471</v>
      </c>
    </row>
    <row r="80" spans="1:8">
      <c r="A80" s="4" t="s">
        <v>472</v>
      </c>
    </row>
    <row r="81" spans="1:8">
      <c r="A81" s="3" t="s">
        <v>414</v>
      </c>
    </row>
    <row r="82" spans="1:8">
      <c r="A82" s="4" t="s">
        <v>473</v>
      </c>
      <c r="D82" s="5" t="n">
        <v>200000</v>
      </c>
      <c r="F82" s="5" t="n">
        <v>200000</v>
      </c>
    </row>
    <row r="83" spans="1:8">
      <c r="A83" s="4" t="s">
        <v>474</v>
      </c>
    </row>
    <row r="84" spans="1:8">
      <c r="A84" s="3" t="s">
        <v>414</v>
      </c>
    </row>
    <row r="85" spans="1:8">
      <c r="A85" s="4" t="s">
        <v>473</v>
      </c>
      <c r="D85" s="5" t="n">
        <v>200000</v>
      </c>
      <c r="F85" s="5" t="n">
        <v>200000</v>
      </c>
    </row>
    <row r="86" spans="1:8">
      <c r="A86" s="4" t="s">
        <v>475</v>
      </c>
    </row>
    <row r="87" spans="1:8">
      <c r="A87" s="3" t="s">
        <v>414</v>
      </c>
    </row>
    <row r="88" spans="1:8">
      <c r="A88" s="4" t="s">
        <v>473</v>
      </c>
      <c r="D88" s="5" t="n">
        <v>200000</v>
      </c>
      <c r="F88" s="5" t="n">
        <v>200000</v>
      </c>
    </row>
    <row r="89" spans="1:8">
      <c r="A89" s="4" t="s">
        <v>476</v>
      </c>
    </row>
    <row r="90" spans="1:8">
      <c r="A90" s="3" t="s">
        <v>414</v>
      </c>
    </row>
    <row r="91" spans="1:8">
      <c r="A91" s="4" t="s">
        <v>473</v>
      </c>
      <c r="D91" s="5" t="n">
        <v>200000</v>
      </c>
      <c r="F91" s="5" t="n">
        <v>200000</v>
      </c>
    </row>
    <row r="92" spans="1:8">
      <c r="A92" s="4" t="s">
        <v>477</v>
      </c>
    </row>
    <row r="93" spans="1:8">
      <c r="A93" s="3" t="s">
        <v>414</v>
      </c>
    </row>
    <row r="94" spans="1:8">
      <c r="A94" s="4" t="s">
        <v>473</v>
      </c>
      <c r="D94" s="5" t="n">
        <v>200000</v>
      </c>
      <c r="F94" s="5" t="n">
        <v>200000</v>
      </c>
    </row>
    <row r="95" spans="1:8">
      <c r="A95" s="4" t="s">
        <v>478</v>
      </c>
    </row>
    <row r="96" spans="1:8">
      <c r="A96" s="3" t="s">
        <v>414</v>
      </c>
    </row>
    <row r="97" spans="1:8">
      <c r="A97" s="4" t="s">
        <v>473</v>
      </c>
      <c r="D97" s="5" t="n">
        <v>200000</v>
      </c>
      <c r="F97" s="5" t="n">
        <v>200000</v>
      </c>
    </row>
    <row r="98" spans="1:8">
      <c r="A98" s="4" t="s">
        <v>479</v>
      </c>
    </row>
    <row r="99" spans="1:8">
      <c r="A99" s="3" t="s">
        <v>414</v>
      </c>
    </row>
    <row r="100" spans="1:8">
      <c r="A100" s="4" t="s">
        <v>473</v>
      </c>
      <c r="D100" s="5" t="n">
        <v>400000</v>
      </c>
      <c r="F100" s="5" t="n">
        <v>400000</v>
      </c>
    </row>
    <row r="101" spans="1:8">
      <c r="A101" s="4" t="s">
        <v>480</v>
      </c>
    </row>
    <row r="102" spans="1:8">
      <c r="A102" s="3" t="s">
        <v>414</v>
      </c>
    </row>
    <row r="103" spans="1:8">
      <c r="A103" s="4" t="s">
        <v>473</v>
      </c>
      <c r="D103" s="5" t="n">
        <v>400000</v>
      </c>
      <c r="F103" s="5" t="n">
        <v>400000</v>
      </c>
    </row>
    <row r="104" spans="1:8">
      <c r="A104" s="4" t="s">
        <v>481</v>
      </c>
    </row>
    <row r="105" spans="1:8">
      <c r="A105" s="3" t="s">
        <v>414</v>
      </c>
    </row>
    <row r="106" spans="1:8">
      <c r="A106" s="4" t="s">
        <v>473</v>
      </c>
      <c r="D106" s="5" t="n">
        <v>400000</v>
      </c>
      <c r="F106" s="5" t="n">
        <v>400000</v>
      </c>
    </row>
    <row r="107" spans="1:8">
      <c r="A107" s="4" t="s">
        <v>482</v>
      </c>
    </row>
    <row r="108" spans="1:8">
      <c r="A108" s="3" t="s">
        <v>414</v>
      </c>
    </row>
    <row r="109" spans="1:8">
      <c r="A109" s="4" t="s">
        <v>473</v>
      </c>
      <c r="D109" s="5" t="n">
        <v>400000</v>
      </c>
      <c r="F109" s="5" t="n">
        <v>400000</v>
      </c>
    </row>
    <row r="110" spans="1:8">
      <c r="A110" s="4" t="s">
        <v>483</v>
      </c>
    </row>
    <row r="111" spans="1:8">
      <c r="A111" s="3" t="s">
        <v>414</v>
      </c>
    </row>
    <row r="112" spans="1:8">
      <c r="A112" s="4" t="s">
        <v>473</v>
      </c>
      <c r="D112" s="5" t="n">
        <v>400000</v>
      </c>
      <c r="F112" s="5" t="n">
        <v>400000</v>
      </c>
    </row>
    <row r="113" spans="1:8">
      <c r="A113" s="4" t="s">
        <v>484</v>
      </c>
    </row>
    <row r="114" spans="1:8">
      <c r="A114" s="3" t="s">
        <v>414</v>
      </c>
    </row>
    <row r="115" spans="1:8">
      <c r="A115" s="4" t="s">
        <v>473</v>
      </c>
      <c r="D115" s="5" t="n">
        <v>400000</v>
      </c>
      <c r="F115" s="5"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1</v>
      </c>
    </row>
    <row r="2" spans="1:3">
      <c r="B2" s="2" t="s">
        <v>2</v>
      </c>
      <c r="C2" s="2" t="s">
        <v>24</v>
      </c>
    </row>
    <row r="3" spans="1:3">
      <c r="A3" s="3" t="s">
        <v>486</v>
      </c>
    </row>
    <row r="4" spans="1:3">
      <c r="A4" s="4" t="s">
        <v>487</v>
      </c>
      <c r="B4" s="5" t="n">
        <v>750338</v>
      </c>
    </row>
    <row r="5" spans="1:3">
      <c r="A5" s="4" t="s">
        <v>458</v>
      </c>
      <c r="B5" s="5" t="n">
        <v>0</v>
      </c>
    </row>
    <row r="6" spans="1:3">
      <c r="A6" s="4" t="s">
        <v>488</v>
      </c>
      <c r="B6" s="5" t="n">
        <v>-146119</v>
      </c>
    </row>
    <row r="7" spans="1:3">
      <c r="A7" s="4" t="s">
        <v>489</v>
      </c>
      <c r="B7" s="5" t="n">
        <v>-5204</v>
      </c>
    </row>
    <row r="8" spans="1:3">
      <c r="A8" s="4" t="s">
        <v>490</v>
      </c>
      <c r="B8" s="5" t="n">
        <v>-132071</v>
      </c>
    </row>
    <row r="9" spans="1:3">
      <c r="A9" s="4" t="s">
        <v>491</v>
      </c>
      <c r="B9" s="5" t="n">
        <v>466944</v>
      </c>
    </row>
    <row r="10" spans="1:3">
      <c r="A10" s="4" t="s">
        <v>492</v>
      </c>
      <c r="B10" s="5" t="n">
        <v>410541</v>
      </c>
    </row>
    <row r="11" spans="1:3">
      <c r="A11" s="3" t="s">
        <v>493</v>
      </c>
    </row>
    <row r="12" spans="1:3">
      <c r="A12" s="4" t="s">
        <v>494</v>
      </c>
      <c r="B12" s="8" t="n">
        <v>16.84</v>
      </c>
    </row>
    <row r="13" spans="1:3">
      <c r="A13" s="4" t="s">
        <v>495</v>
      </c>
      <c r="B13" s="5" t="n">
        <v>0</v>
      </c>
    </row>
    <row r="14" spans="1:3">
      <c r="A14" s="4" t="s">
        <v>496</v>
      </c>
      <c r="B14" s="9" t="n">
        <v>3.26</v>
      </c>
    </row>
    <row r="15" spans="1:3">
      <c r="A15" s="4" t="s">
        <v>497</v>
      </c>
      <c r="B15" s="9" t="n">
        <v>4.99</v>
      </c>
    </row>
    <row r="16" spans="1:3">
      <c r="A16" s="4" t="s">
        <v>498</v>
      </c>
      <c r="B16" s="9" t="n">
        <v>19.64</v>
      </c>
    </row>
    <row r="17" spans="1:3">
      <c r="A17" s="4" t="s">
        <v>499</v>
      </c>
      <c r="B17" s="9" t="n">
        <v>20.43</v>
      </c>
    </row>
    <row r="18" spans="1:3">
      <c r="A18" s="4" t="s">
        <v>500</v>
      </c>
      <c r="B18" s="8" t="n">
        <v>22.59</v>
      </c>
    </row>
    <row r="19" spans="1:3">
      <c r="A19" s="3" t="s">
        <v>501</v>
      </c>
    </row>
    <row r="20" spans="1:3">
      <c r="A20" s="4" t="s">
        <v>502</v>
      </c>
      <c r="B20" s="4" t="s">
        <v>503</v>
      </c>
    </row>
    <row r="21" spans="1:3">
      <c r="A21" s="4" t="s">
        <v>504</v>
      </c>
      <c r="B21" s="4" t="s">
        <v>505</v>
      </c>
    </row>
    <row r="22" spans="1:3">
      <c r="A22" s="3" t="s">
        <v>506</v>
      </c>
    </row>
    <row r="23" spans="1:3">
      <c r="A23" s="4" t="s">
        <v>507</v>
      </c>
      <c r="B23" s="5" t="n">
        <v>457244</v>
      </c>
    </row>
    <row r="24" spans="1:3">
      <c r="A24" s="4" t="s">
        <v>508</v>
      </c>
      <c r="B24" s="8" t="n">
        <v>20.76</v>
      </c>
    </row>
    <row r="25" spans="1:3">
      <c r="A25" s="4" t="s">
        <v>509</v>
      </c>
      <c r="B25" s="4" t="s">
        <v>510</v>
      </c>
    </row>
    <row r="26" spans="1:3">
      <c r="A26" s="3" t="s">
        <v>511</v>
      </c>
    </row>
    <row r="27" spans="1:3">
      <c r="A27" s="4" t="s">
        <v>512</v>
      </c>
      <c r="B27" s="7" t="n">
        <v>856</v>
      </c>
      <c r="C27" s="7" t="n">
        <v>80</v>
      </c>
    </row>
    <row r="28" spans="1:3">
      <c r="A28" s="4" t="s">
        <v>502</v>
      </c>
      <c r="B28" s="5" t="n">
        <v>447</v>
      </c>
    </row>
    <row r="29" spans="1:3">
      <c r="A29" s="4" t="s">
        <v>504</v>
      </c>
      <c r="B29" s="5" t="n">
        <v>202</v>
      </c>
    </row>
    <row r="30" spans="1:3">
      <c r="A30" s="4" t="s">
        <v>506</v>
      </c>
      <c r="B30" s="7" t="n">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43</v>
      </c>
      <c r="B4" s="7" t="n">
        <v>3605</v>
      </c>
      <c r="C4" s="7" t="n">
        <v>4969</v>
      </c>
    </row>
    <row r="5" spans="1:3">
      <c r="A5" s="3" t="s">
        <v>101</v>
      </c>
    </row>
    <row r="6" spans="1:3">
      <c r="A6" s="4" t="s">
        <v>102</v>
      </c>
      <c r="B6" s="5" t="n">
        <v>1685</v>
      </c>
      <c r="C6" s="5" t="n">
        <v>1081</v>
      </c>
    </row>
    <row r="7" spans="1:3">
      <c r="A7" s="4" t="s">
        <v>103</v>
      </c>
      <c r="B7" s="5" t="n">
        <v>1581</v>
      </c>
      <c r="C7" s="5" t="n">
        <v>920</v>
      </c>
    </row>
    <row r="8" spans="1:3">
      <c r="A8" s="4" t="s">
        <v>104</v>
      </c>
      <c r="B8" s="5" t="n">
        <v>7</v>
      </c>
      <c r="C8" s="5" t="n">
        <v>4</v>
      </c>
    </row>
    <row r="9" spans="1:3">
      <c r="A9" s="4" t="s">
        <v>105</v>
      </c>
      <c r="B9" s="5" t="n">
        <v>303</v>
      </c>
      <c r="C9" s="5" t="n">
        <v>234</v>
      </c>
    </row>
    <row r="10" spans="1:3">
      <c r="A10" s="4" t="s">
        <v>32</v>
      </c>
      <c r="B10" s="5" t="n">
        <v>468</v>
      </c>
      <c r="C10" s="5" t="n">
        <v>0</v>
      </c>
    </row>
    <row r="11" spans="1:3">
      <c r="A11" s="4" t="s">
        <v>106</v>
      </c>
      <c r="B11" s="5" t="n">
        <v>0</v>
      </c>
      <c r="C11" s="5" t="n">
        <v>3804</v>
      </c>
    </row>
    <row r="12" spans="1:3">
      <c r="A12" s="4" t="s">
        <v>107</v>
      </c>
      <c r="B12" s="5" t="n">
        <v>574</v>
      </c>
      <c r="C12" s="5" t="n">
        <v>-1422</v>
      </c>
    </row>
    <row r="13" spans="1:3">
      <c r="A13" s="4" t="s">
        <v>108</v>
      </c>
      <c r="B13" s="5" t="n">
        <v>4618</v>
      </c>
      <c r="C13" s="5" t="n">
        <v>-2987</v>
      </c>
    </row>
    <row r="14" spans="1:3">
      <c r="A14" s="3" t="s">
        <v>109</v>
      </c>
    </row>
    <row r="15" spans="1:3">
      <c r="A15" s="4" t="s">
        <v>110</v>
      </c>
      <c r="B15" s="5" t="n">
        <v>975</v>
      </c>
      <c r="C15" s="5" t="n">
        <v>-2017</v>
      </c>
    </row>
    <row r="16" spans="1:3">
      <c r="A16" s="4" t="s">
        <v>61</v>
      </c>
      <c r="B16" s="5" t="n">
        <v>-2357</v>
      </c>
      <c r="C16" s="5" t="n">
        <v>228</v>
      </c>
    </row>
    <row r="17" spans="1:3">
      <c r="A17" s="4" t="s">
        <v>111</v>
      </c>
      <c r="B17" s="5" t="n">
        <v>-1582</v>
      </c>
      <c r="C17" s="5" t="n">
        <v>1323</v>
      </c>
    </row>
    <row r="18" spans="1:3">
      <c r="A18" s="4" t="s">
        <v>69</v>
      </c>
      <c r="B18" s="5" t="n">
        <v>1489</v>
      </c>
      <c r="C18" s="5" t="n">
        <v>1172</v>
      </c>
    </row>
    <row r="19" spans="1:3">
      <c r="A19" s="4" t="s">
        <v>70</v>
      </c>
      <c r="B19" s="5" t="n">
        <v>1035</v>
      </c>
      <c r="C19" s="5" t="n">
        <v>-2413</v>
      </c>
    </row>
    <row r="20" spans="1:3">
      <c r="A20" s="4" t="s">
        <v>112</v>
      </c>
      <c r="B20" s="5" t="n">
        <v>-440</v>
      </c>
      <c r="C20" s="5" t="n">
        <v>-1707</v>
      </c>
    </row>
    <row r="21" spans="1:3">
      <c r="A21" s="4" t="s">
        <v>113</v>
      </c>
      <c r="B21" s="5" t="n">
        <v>7783</v>
      </c>
      <c r="C21" s="5" t="n">
        <v>275</v>
      </c>
    </row>
    <row r="22" spans="1:3">
      <c r="A22" s="3" t="s">
        <v>114</v>
      </c>
    </row>
    <row r="23" spans="1:3">
      <c r="A23" s="4" t="s">
        <v>115</v>
      </c>
      <c r="B23" s="5" t="n">
        <v>-4567</v>
      </c>
      <c r="C23" s="5" t="n">
        <v>-2685</v>
      </c>
    </row>
    <row r="24" spans="1:3">
      <c r="A24" s="4" t="s">
        <v>116</v>
      </c>
      <c r="B24" s="5" t="n">
        <v>-4567</v>
      </c>
      <c r="C24" s="5" t="n">
        <v>-2685</v>
      </c>
    </row>
    <row r="25" spans="1:3">
      <c r="A25" s="3" t="s">
        <v>117</v>
      </c>
    </row>
    <row r="26" spans="1:3">
      <c r="A26" s="4" t="s">
        <v>118</v>
      </c>
      <c r="B26" s="5" t="n">
        <v>779</v>
      </c>
      <c r="C26" s="5" t="n">
        <v>597</v>
      </c>
    </row>
    <row r="27" spans="1:3">
      <c r="A27" s="4" t="s">
        <v>119</v>
      </c>
      <c r="B27" s="5" t="n">
        <v>779</v>
      </c>
      <c r="C27" s="5" t="n">
        <v>597</v>
      </c>
    </row>
    <row r="28" spans="1:3">
      <c r="A28" s="4" t="s">
        <v>120</v>
      </c>
      <c r="B28" s="5" t="n">
        <v>-67</v>
      </c>
      <c r="C28" s="5" t="n">
        <v>113</v>
      </c>
    </row>
    <row r="29" spans="1:3">
      <c r="A29" s="4" t="s">
        <v>121</v>
      </c>
      <c r="B29" s="5" t="n">
        <v>3928</v>
      </c>
      <c r="C29" s="5" t="n">
        <v>-1700</v>
      </c>
    </row>
    <row r="30" spans="1:3">
      <c r="A30" s="4" t="s">
        <v>122</v>
      </c>
      <c r="B30" s="5" t="n">
        <v>64870</v>
      </c>
      <c r="C30" s="5" t="n">
        <v>112260</v>
      </c>
    </row>
    <row r="31" spans="1:3">
      <c r="A31" s="4" t="s">
        <v>123</v>
      </c>
      <c r="B31" s="5" t="n">
        <v>68798</v>
      </c>
      <c r="C31" s="5" t="n">
        <v>110560</v>
      </c>
    </row>
    <row r="32" spans="1:3">
      <c r="A32" s="3" t="s">
        <v>124</v>
      </c>
    </row>
    <row r="33" spans="1:3">
      <c r="A33" s="4" t="s">
        <v>125</v>
      </c>
      <c r="B33" s="5" t="n">
        <v>38</v>
      </c>
      <c r="C33" s="5" t="n">
        <v>44</v>
      </c>
    </row>
    <row r="34" spans="1:3">
      <c r="A34" s="4" t="s">
        <v>126</v>
      </c>
      <c r="B34" s="5" t="n">
        <v>79</v>
      </c>
      <c r="C34" s="5" t="n">
        <v>108</v>
      </c>
    </row>
    <row r="35" spans="1:3">
      <c r="A35" s="3" t="s">
        <v>127</v>
      </c>
    </row>
    <row r="36" spans="1:3">
      <c r="A36" s="4" t="s">
        <v>128</v>
      </c>
      <c r="B36" s="5" t="n">
        <v>-255</v>
      </c>
      <c r="C36" s="5" t="n">
        <v>-191</v>
      </c>
    </row>
    <row r="37" spans="1:3">
      <c r="A37" s="4" t="s">
        <v>129</v>
      </c>
      <c r="B37" s="7" t="n">
        <v>410</v>
      </c>
      <c r="C37" s="7" t="n">
        <v>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3" t="s">
        <v>514</v>
      </c>
    </row>
    <row r="4" spans="1:5">
      <c r="A4" s="4" t="s">
        <v>515</v>
      </c>
      <c r="B4" s="4" t="s">
        <v>469</v>
      </c>
      <c r="C4" s="4" t="s">
        <v>469</v>
      </c>
      <c r="D4" s="4" t="s">
        <v>469</v>
      </c>
      <c r="E4" s="4" t="s">
        <v>469</v>
      </c>
    </row>
    <row r="5" spans="1:5">
      <c r="A5" s="4" t="s">
        <v>516</v>
      </c>
      <c r="B5" s="4" t="s">
        <v>469</v>
      </c>
      <c r="C5" s="4" t="s">
        <v>517</v>
      </c>
      <c r="D5" s="4" t="s">
        <v>469</v>
      </c>
      <c r="E5" s="4" t="s">
        <v>518</v>
      </c>
    </row>
    <row r="6" spans="1:5">
      <c r="A6" s="4" t="s">
        <v>519</v>
      </c>
      <c r="B6" s="4" t="s">
        <v>469</v>
      </c>
      <c r="C6" s="4" t="s">
        <v>520</v>
      </c>
      <c r="D6" s="4" t="s">
        <v>469</v>
      </c>
      <c r="E6" s="4" t="s">
        <v>521</v>
      </c>
    </row>
    <row r="7" spans="1:5">
      <c r="A7" s="4" t="s">
        <v>522</v>
      </c>
      <c r="B7" s="4" t="s">
        <v>523</v>
      </c>
      <c r="C7" s="4" t="s">
        <v>524</v>
      </c>
      <c r="D7" s="4" t="s">
        <v>523</v>
      </c>
      <c r="E7" s="4" t="s">
        <v>524</v>
      </c>
    </row>
    <row r="8" spans="1:5">
      <c r="A8" s="4" t="s">
        <v>525</v>
      </c>
      <c r="B8" s="7" t="n">
        <v>0</v>
      </c>
      <c r="C8" s="8" t="n">
        <v>2.97</v>
      </c>
      <c r="D8" s="7" t="n">
        <v>0</v>
      </c>
      <c r="E8" s="8" t="n">
        <v>3.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4</v>
      </c>
    </row>
    <row r="3" spans="1:3">
      <c r="A3" s="3" t="s">
        <v>486</v>
      </c>
    </row>
    <row r="4" spans="1:3">
      <c r="A4" s="4" t="s">
        <v>527</v>
      </c>
      <c r="B4" s="5" t="n">
        <v>878416</v>
      </c>
    </row>
    <row r="5" spans="1:3">
      <c r="A5" s="4" t="s">
        <v>458</v>
      </c>
      <c r="B5" s="5" t="n">
        <v>267009</v>
      </c>
    </row>
    <row r="6" spans="1:3">
      <c r="A6" s="4" t="s">
        <v>528</v>
      </c>
      <c r="B6" s="5" t="n">
        <v>-304971</v>
      </c>
    </row>
    <row r="7" spans="1:3">
      <c r="A7" s="4" t="s">
        <v>489</v>
      </c>
      <c r="B7" s="5" t="n">
        <v>-5051</v>
      </c>
    </row>
    <row r="8" spans="1:3">
      <c r="A8" s="4" t="s">
        <v>529</v>
      </c>
      <c r="B8" s="5" t="n">
        <v>835403</v>
      </c>
    </row>
    <row r="9" spans="1:3">
      <c r="A9" s="3" t="s">
        <v>530</v>
      </c>
    </row>
    <row r="10" spans="1:3">
      <c r="A10" s="4" t="s">
        <v>531</v>
      </c>
      <c r="B10" s="8" t="n">
        <v>4.25</v>
      </c>
    </row>
    <row r="11" spans="1:3">
      <c r="A11" s="4" t="s">
        <v>495</v>
      </c>
      <c r="B11" s="9" t="n">
        <v>8.039999999999999</v>
      </c>
      <c r="C11" s="8" t="n">
        <v>5.22</v>
      </c>
    </row>
    <row r="12" spans="1:3">
      <c r="A12" s="4" t="s">
        <v>532</v>
      </c>
      <c r="B12" s="9" t="n">
        <v>4.04</v>
      </c>
    </row>
    <row r="13" spans="1:3">
      <c r="A13" s="4" t="s">
        <v>497</v>
      </c>
      <c r="B13" s="9" t="n">
        <v>4.14</v>
      </c>
    </row>
    <row r="14" spans="1:3">
      <c r="A14" s="4" t="s">
        <v>533</v>
      </c>
      <c r="B14" s="8" t="n">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24</v>
      </c>
    </row>
    <row r="2" spans="1:4">
      <c r="A2" s="3" t="s">
        <v>486</v>
      </c>
    </row>
    <row r="3" spans="1:4">
      <c r="A3" s="4" t="s">
        <v>527</v>
      </c>
      <c r="C3" s="5" t="n">
        <v>0</v>
      </c>
    </row>
    <row r="4" spans="1:4">
      <c r="A4" s="4" t="s">
        <v>458</v>
      </c>
      <c r="B4" s="5" t="n">
        <v>71669</v>
      </c>
      <c r="C4" s="5" t="n">
        <v>366849</v>
      </c>
      <c r="D4" s="5" t="n">
        <v>0</v>
      </c>
    </row>
    <row r="5" spans="1:4">
      <c r="A5" s="4" t="s">
        <v>528</v>
      </c>
      <c r="C5" s="5" t="n">
        <v>0</v>
      </c>
    </row>
    <row r="6" spans="1:4">
      <c r="A6" s="4" t="s">
        <v>489</v>
      </c>
      <c r="C6" s="5" t="n">
        <v>0</v>
      </c>
    </row>
    <row r="7" spans="1:4">
      <c r="A7" s="4" t="s">
        <v>529</v>
      </c>
      <c r="C7" s="5" t="n">
        <v>366849</v>
      </c>
    </row>
    <row r="8" spans="1:4">
      <c r="A8" s="3" t="s">
        <v>530</v>
      </c>
    </row>
    <row r="9" spans="1:4">
      <c r="A9" s="4" t="s">
        <v>531</v>
      </c>
      <c r="C9" s="7" t="n">
        <v>0</v>
      </c>
    </row>
    <row r="10" spans="1:4">
      <c r="A10" s="4" t="s">
        <v>495</v>
      </c>
      <c r="C10" s="9" t="n">
        <v>8.34</v>
      </c>
    </row>
    <row r="11" spans="1:4">
      <c r="A11" s="4" t="s">
        <v>532</v>
      </c>
      <c r="C11" s="5" t="n">
        <v>0</v>
      </c>
    </row>
    <row r="12" spans="1:4">
      <c r="A12" s="4" t="s">
        <v>497</v>
      </c>
      <c r="C12" s="5" t="n">
        <v>0</v>
      </c>
    </row>
    <row r="13" spans="1:4">
      <c r="A13" s="4" t="s">
        <v>533</v>
      </c>
      <c r="C13" s="8" t="n">
        <v>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3</v>
      </c>
      <c r="D1" s="2" t="s">
        <v>1</v>
      </c>
    </row>
    <row r="2" spans="1:5">
      <c r="B2" s="2" t="s">
        <v>2</v>
      </c>
      <c r="C2" s="2" t="s">
        <v>24</v>
      </c>
      <c r="D2" s="2" t="s">
        <v>2</v>
      </c>
      <c r="E2" s="2" t="s">
        <v>24</v>
      </c>
    </row>
    <row r="3" spans="1:5">
      <c r="A3" s="3" t="s">
        <v>414</v>
      </c>
    </row>
    <row r="4" spans="1:5">
      <c r="A4" s="4" t="s">
        <v>103</v>
      </c>
      <c r="B4" s="7" t="n">
        <v>829</v>
      </c>
      <c r="C4" s="7" t="n">
        <v>613</v>
      </c>
      <c r="D4" s="7" t="n">
        <v>1592</v>
      </c>
      <c r="E4" s="7" t="n">
        <v>976</v>
      </c>
    </row>
    <row r="5" spans="1:5">
      <c r="A5" s="4" t="s">
        <v>431</v>
      </c>
    </row>
    <row r="6" spans="1:5">
      <c r="A6" s="3" t="s">
        <v>414</v>
      </c>
    </row>
    <row r="7" spans="1:5">
      <c r="A7" s="4" t="s">
        <v>103</v>
      </c>
      <c r="B7" s="5" t="n">
        <v>11</v>
      </c>
      <c r="C7" s="5" t="n">
        <v>10</v>
      </c>
      <c r="D7" s="5" t="n">
        <v>22</v>
      </c>
      <c r="E7" s="5" t="n">
        <v>16</v>
      </c>
    </row>
    <row r="8" spans="1:5">
      <c r="A8" s="4" t="s">
        <v>537</v>
      </c>
    </row>
    <row r="9" spans="1:5">
      <c r="A9" s="3" t="s">
        <v>414</v>
      </c>
    </row>
    <row r="10" spans="1:5">
      <c r="A10" s="4" t="s">
        <v>103</v>
      </c>
      <c r="B10" s="5" t="n">
        <v>369</v>
      </c>
      <c r="C10" s="5" t="n">
        <v>453</v>
      </c>
      <c r="D10" s="5" t="n">
        <v>723</v>
      </c>
      <c r="E10" s="5" t="n">
        <v>719</v>
      </c>
    </row>
    <row r="11" spans="1:5">
      <c r="A11" s="4" t="s">
        <v>461</v>
      </c>
    </row>
    <row r="12" spans="1:5">
      <c r="A12" s="3" t="s">
        <v>414</v>
      </c>
    </row>
    <row r="13" spans="1:5">
      <c r="A13" s="4" t="s">
        <v>103</v>
      </c>
      <c r="B13" s="5" t="n">
        <v>371</v>
      </c>
      <c r="C13" s="5" t="n">
        <v>0</v>
      </c>
      <c r="D13" s="5" t="n">
        <v>639</v>
      </c>
      <c r="E13" s="5" t="n">
        <v>0</v>
      </c>
    </row>
    <row r="14" spans="1:5">
      <c r="A14" s="4" t="s">
        <v>425</v>
      </c>
    </row>
    <row r="15" spans="1:5">
      <c r="A15" s="3" t="s">
        <v>414</v>
      </c>
    </row>
    <row r="16" spans="1:5">
      <c r="A16" s="4" t="s">
        <v>103</v>
      </c>
      <c r="B16" s="5" t="n">
        <v>66</v>
      </c>
      <c r="C16" s="5" t="n">
        <v>56</v>
      </c>
      <c r="D16" s="5" t="n">
        <v>118</v>
      </c>
      <c r="E16" s="5" t="n">
        <v>111</v>
      </c>
    </row>
    <row r="17" spans="1:5">
      <c r="A17" s="4" t="s">
        <v>538</v>
      </c>
    </row>
    <row r="18" spans="1:5">
      <c r="A18" s="3" t="s">
        <v>414</v>
      </c>
    </row>
    <row r="19" spans="1:5">
      <c r="A19" s="4" t="s">
        <v>103</v>
      </c>
      <c r="B19" s="7" t="n">
        <v>12</v>
      </c>
      <c r="C19" s="7" t="n">
        <v>94</v>
      </c>
      <c r="D19" s="7" t="n">
        <v>90</v>
      </c>
      <c r="E19" s="7" t="n">
        <v>1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3</v>
      </c>
      <c r="D1" s="2" t="s">
        <v>1</v>
      </c>
    </row>
    <row r="2" spans="1:5">
      <c r="B2" s="2" t="s">
        <v>2</v>
      </c>
      <c r="C2" s="2" t="s">
        <v>24</v>
      </c>
      <c r="D2" s="2" t="s">
        <v>2</v>
      </c>
      <c r="E2" s="2" t="s">
        <v>24</v>
      </c>
    </row>
    <row r="3" spans="1:5">
      <c r="A3" s="3" t="s">
        <v>540</v>
      </c>
    </row>
    <row r="4" spans="1:5">
      <c r="A4" s="4" t="s">
        <v>103</v>
      </c>
      <c r="B4" s="7" t="n">
        <v>829</v>
      </c>
      <c r="C4" s="7" t="n">
        <v>613</v>
      </c>
      <c r="D4" s="7" t="n">
        <v>1592</v>
      </c>
      <c r="E4" s="7" t="n">
        <v>976</v>
      </c>
    </row>
    <row r="5" spans="1:5">
      <c r="A5" s="4" t="s">
        <v>541</v>
      </c>
    </row>
    <row r="6" spans="1:5">
      <c r="A6" s="3" t="s">
        <v>540</v>
      </c>
    </row>
    <row r="7" spans="1:5">
      <c r="A7" s="4" t="s">
        <v>103</v>
      </c>
      <c r="B7" s="5" t="n">
        <v>147</v>
      </c>
      <c r="C7" s="5" t="n">
        <v>113</v>
      </c>
      <c r="D7" s="5" t="n">
        <v>240</v>
      </c>
      <c r="E7" s="5" t="n">
        <v>182</v>
      </c>
    </row>
    <row r="8" spans="1:5">
      <c r="A8" s="4" t="s">
        <v>542</v>
      </c>
    </row>
    <row r="9" spans="1:5">
      <c r="A9" s="3" t="s">
        <v>540</v>
      </c>
    </row>
    <row r="10" spans="1:5">
      <c r="A10" s="4" t="s">
        <v>103</v>
      </c>
      <c r="B10" s="5" t="n">
        <v>563</v>
      </c>
      <c r="C10" s="5" t="n">
        <v>420</v>
      </c>
      <c r="D10" s="5" t="n">
        <v>1133</v>
      </c>
      <c r="E10" s="5" t="n">
        <v>608</v>
      </c>
    </row>
    <row r="11" spans="1:5">
      <c r="A11" s="4" t="s">
        <v>543</v>
      </c>
    </row>
    <row r="12" spans="1:5">
      <c r="A12" s="3" t="s">
        <v>540</v>
      </c>
    </row>
    <row r="13" spans="1:5">
      <c r="A13" s="4" t="s">
        <v>103</v>
      </c>
      <c r="B13" s="7" t="n">
        <v>119</v>
      </c>
      <c r="C13" s="7" t="n">
        <v>80</v>
      </c>
      <c r="D13" s="7" t="n">
        <v>219</v>
      </c>
      <c r="E13" s="7" t="n">
        <v>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3" t="s">
        <v>545</v>
      </c>
    </row>
    <row r="4" spans="1:5">
      <c r="A4" s="4" t="s">
        <v>41</v>
      </c>
      <c r="B4" s="7" t="n">
        <v>1855</v>
      </c>
      <c r="C4" s="7" t="n">
        <v>-162</v>
      </c>
      <c r="D4" s="7" t="n">
        <v>3621</v>
      </c>
      <c r="E4" s="7" t="n">
        <v>-296</v>
      </c>
    </row>
    <row r="5" spans="1:5">
      <c r="A5" s="4" t="s">
        <v>546</v>
      </c>
      <c r="B5" s="5" t="n">
        <v>-7</v>
      </c>
      <c r="C5" s="5" t="n">
        <v>4144</v>
      </c>
      <c r="D5" s="5" t="n">
        <v>-16</v>
      </c>
      <c r="E5" s="5" t="n">
        <v>5265</v>
      </c>
    </row>
    <row r="6" spans="1:5">
      <c r="A6" s="4" t="s">
        <v>43</v>
      </c>
      <c r="B6" s="7" t="n">
        <v>1848</v>
      </c>
      <c r="C6" s="7" t="n">
        <v>3982</v>
      </c>
      <c r="D6" s="7" t="n">
        <v>3605</v>
      </c>
      <c r="E6" s="7" t="n">
        <v>4969</v>
      </c>
    </row>
    <row r="7" spans="1:5">
      <c r="A7" s="3" t="s">
        <v>547</v>
      </c>
    </row>
    <row r="8" spans="1:5">
      <c r="A8" s="4" t="s">
        <v>548</v>
      </c>
      <c r="B8" s="5" t="n">
        <v>26622</v>
      </c>
      <c r="C8" s="5" t="n">
        <v>25942</v>
      </c>
      <c r="D8" s="5" t="n">
        <v>26449</v>
      </c>
      <c r="E8" s="5" t="n">
        <v>25818</v>
      </c>
    </row>
    <row r="9" spans="1:5">
      <c r="A9" s="4" t="s">
        <v>549</v>
      </c>
      <c r="B9" s="5" t="n">
        <v>963</v>
      </c>
      <c r="C9" s="5" t="n">
        <v>0</v>
      </c>
      <c r="D9" s="5" t="n">
        <v>917</v>
      </c>
      <c r="E9" s="5" t="n">
        <v>0</v>
      </c>
    </row>
    <row r="10" spans="1:5">
      <c r="A10" s="4" t="s">
        <v>550</v>
      </c>
      <c r="B10" s="5" t="n">
        <v>27585</v>
      </c>
      <c r="C10" s="5" t="n">
        <v>25942</v>
      </c>
      <c r="D10" s="5" t="n">
        <v>27366</v>
      </c>
      <c r="E10" s="5" t="n">
        <v>25818</v>
      </c>
    </row>
    <row r="11" spans="1:5">
      <c r="A11" s="3" t="s">
        <v>46</v>
      </c>
    </row>
    <row r="12" spans="1:5">
      <c r="A12" s="4" t="s">
        <v>47</v>
      </c>
      <c r="B12" s="8" t="n">
        <v>0.07000000000000001</v>
      </c>
      <c r="C12" s="8" t="n">
        <v>-0.01</v>
      </c>
      <c r="D12" s="8" t="n">
        <v>0.14</v>
      </c>
      <c r="E12" s="8" t="n">
        <v>-0.01</v>
      </c>
    </row>
    <row r="13" spans="1:5">
      <c r="A13" s="4" t="s">
        <v>551</v>
      </c>
      <c r="B13" s="5" t="n">
        <v>0</v>
      </c>
      <c r="C13" s="9" t="n">
        <v>0.16</v>
      </c>
      <c r="D13" s="5" t="n">
        <v>0</v>
      </c>
      <c r="E13" s="9" t="n">
        <v>0.2</v>
      </c>
    </row>
    <row r="14" spans="1:5">
      <c r="A14" s="4" t="s">
        <v>49</v>
      </c>
      <c r="B14" s="9" t="n">
        <v>0.07000000000000001</v>
      </c>
      <c r="C14" s="9" t="n">
        <v>0.15</v>
      </c>
      <c r="D14" s="9" t="n">
        <v>0.14</v>
      </c>
      <c r="E14" s="9" t="n">
        <v>0.19</v>
      </c>
    </row>
    <row r="15" spans="1:5">
      <c r="A15" s="3" t="s">
        <v>50</v>
      </c>
    </row>
    <row r="16" spans="1:5">
      <c r="A16" s="4" t="s">
        <v>51</v>
      </c>
      <c r="B16" s="9" t="n">
        <v>0.07000000000000001</v>
      </c>
      <c r="C16" s="9" t="n">
        <v>-0.01</v>
      </c>
      <c r="D16" s="9" t="n">
        <v>0.13</v>
      </c>
      <c r="E16" s="9" t="n">
        <v>-0.01</v>
      </c>
    </row>
    <row r="17" spans="1:5">
      <c r="A17" s="4" t="s">
        <v>552</v>
      </c>
      <c r="B17" s="5" t="n">
        <v>0</v>
      </c>
      <c r="C17" s="9" t="n">
        <v>0.16</v>
      </c>
      <c r="D17" s="5" t="n">
        <v>0</v>
      </c>
      <c r="E17" s="9" t="n">
        <v>0.2</v>
      </c>
    </row>
    <row r="18" spans="1:5">
      <c r="A18" s="4" t="s">
        <v>53</v>
      </c>
      <c r="B18" s="8" t="n">
        <v>0.07000000000000001</v>
      </c>
      <c r="C18" s="8" t="n">
        <v>0.15</v>
      </c>
      <c r="D18" s="8" t="n">
        <v>0.13</v>
      </c>
      <c r="E18" s="8" t="n">
        <v>0.19</v>
      </c>
    </row>
    <row r="19" spans="1:5">
      <c r="A19" s="4" t="s">
        <v>419</v>
      </c>
      <c r="B19" s="5" t="n">
        <v>370</v>
      </c>
      <c r="C19" s="5" t="n">
        <v>721</v>
      </c>
      <c r="D19" s="5" t="n">
        <v>550</v>
      </c>
      <c r="E19" s="5" t="n">
        <v>794</v>
      </c>
    </row>
    <row r="20" spans="1:5">
      <c r="A20" s="4" t="s">
        <v>553</v>
      </c>
      <c r="B20" s="8" t="n">
        <v>9.109999999999999</v>
      </c>
      <c r="C20" s="8" t="n">
        <v>5.44</v>
      </c>
      <c r="D20" s="8" t="n">
        <v>7.99</v>
      </c>
      <c r="E20" s="8" t="n">
        <v>6.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6</v>
      </c>
    </row>
    <row r="2" spans="1:3">
      <c r="A2" s="3" t="s">
        <v>414</v>
      </c>
    </row>
    <row r="3" spans="1:3">
      <c r="A3" s="4" t="s">
        <v>555</v>
      </c>
      <c r="B3" s="5" t="n">
        <v>466944</v>
      </c>
      <c r="C3" s="5" t="n">
        <v>750338</v>
      </c>
    </row>
    <row r="4" spans="1:3">
      <c r="A4" s="4" t="s">
        <v>556</v>
      </c>
      <c r="B4" s="5" t="n">
        <v>973322</v>
      </c>
    </row>
    <row r="5" spans="1:3">
      <c r="A5" s="4" t="s">
        <v>557</v>
      </c>
      <c r="B5" s="5" t="n">
        <v>2732130</v>
      </c>
    </row>
    <row r="6" spans="1:3">
      <c r="A6" s="4" t="s">
        <v>558</v>
      </c>
      <c r="B6" s="5" t="n">
        <v>88741</v>
      </c>
    </row>
    <row r="7" spans="1:3">
      <c r="A7" s="4" t="s">
        <v>559</v>
      </c>
      <c r="B7" s="5" t="n">
        <v>5463389</v>
      </c>
    </row>
    <row r="8" spans="1:3">
      <c r="A8" s="4" t="s">
        <v>444</v>
      </c>
    </row>
    <row r="9" spans="1:3">
      <c r="A9" s="3" t="s">
        <v>414</v>
      </c>
    </row>
    <row r="10" spans="1:3">
      <c r="A10" s="4" t="s">
        <v>560</v>
      </c>
      <c r="B10" s="5" t="n">
        <v>835403</v>
      </c>
      <c r="C10" s="5" t="n">
        <v>878416</v>
      </c>
    </row>
    <row r="11" spans="1:3">
      <c r="A11" s="4" t="s">
        <v>461</v>
      </c>
    </row>
    <row r="12" spans="1:3">
      <c r="A12" s="3" t="s">
        <v>414</v>
      </c>
    </row>
    <row r="13" spans="1:3">
      <c r="A13" s="4" t="s">
        <v>560</v>
      </c>
      <c r="B13" s="5" t="n">
        <v>366849</v>
      </c>
      <c r="C1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23</v>
      </c>
      <c r="D1" s="2" t="s">
        <v>1</v>
      </c>
    </row>
    <row r="2" spans="1:6">
      <c r="B2" s="2" t="s">
        <v>2</v>
      </c>
      <c r="C2" s="2" t="s">
        <v>24</v>
      </c>
      <c r="D2" s="2" t="s">
        <v>2</v>
      </c>
      <c r="E2" s="2" t="s">
        <v>24</v>
      </c>
      <c r="F2" s="2" t="s">
        <v>56</v>
      </c>
    </row>
    <row r="3" spans="1:6">
      <c r="A3" s="3" t="s">
        <v>195</v>
      </c>
    </row>
    <row r="4" spans="1:6">
      <c r="A4" s="4" t="s">
        <v>562</v>
      </c>
      <c r="B4" s="5" t="n">
        <v>3</v>
      </c>
      <c r="C4" s="5" t="n">
        <v>2</v>
      </c>
      <c r="E4" s="5" t="n">
        <v>2</v>
      </c>
    </row>
    <row r="5" spans="1:6">
      <c r="A5" s="4" t="s">
        <v>563</v>
      </c>
      <c r="B5" s="4" t="s">
        <v>564</v>
      </c>
      <c r="D5" s="4" t="s">
        <v>564</v>
      </c>
      <c r="F5" s="4" t="s">
        <v>565</v>
      </c>
    </row>
    <row r="6" spans="1:6">
      <c r="A6" s="4" t="s">
        <v>566</v>
      </c>
    </row>
    <row r="7" spans="1:6">
      <c r="A7" s="3" t="s">
        <v>195</v>
      </c>
    </row>
    <row r="8" spans="1:6">
      <c r="A8" s="4" t="s">
        <v>567</v>
      </c>
      <c r="B8" s="4" t="s">
        <v>568</v>
      </c>
      <c r="C8" s="4" t="s">
        <v>569</v>
      </c>
      <c r="D8" s="4" t="s">
        <v>568</v>
      </c>
      <c r="E8" s="4" t="s">
        <v>5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3</v>
      </c>
      <c r="D1" s="2" t="s">
        <v>1</v>
      </c>
    </row>
    <row r="2" spans="1:5">
      <c r="B2" s="2" t="s">
        <v>2</v>
      </c>
      <c r="C2" s="2" t="s">
        <v>24</v>
      </c>
      <c r="D2" s="2" t="s">
        <v>2</v>
      </c>
      <c r="E2" s="2" t="s">
        <v>24</v>
      </c>
    </row>
    <row r="3" spans="1:5">
      <c r="A3" s="3" t="s">
        <v>571</v>
      </c>
    </row>
    <row r="4" spans="1:5">
      <c r="A4" s="4" t="s">
        <v>26</v>
      </c>
      <c r="B4" s="7" t="n">
        <v>32591</v>
      </c>
      <c r="C4" s="7" t="n">
        <v>21532</v>
      </c>
      <c r="D4" s="7" t="n">
        <v>62767</v>
      </c>
      <c r="E4" s="7" t="n">
        <v>44022</v>
      </c>
    </row>
    <row r="5" spans="1:5">
      <c r="A5" s="4" t="s">
        <v>572</v>
      </c>
    </row>
    <row r="6" spans="1:5">
      <c r="A6" s="3" t="s">
        <v>571</v>
      </c>
    </row>
    <row r="7" spans="1:5">
      <c r="A7" s="4" t="s">
        <v>26</v>
      </c>
      <c r="B7" s="5" t="n">
        <v>25930</v>
      </c>
      <c r="C7" s="5" t="n">
        <v>15369</v>
      </c>
      <c r="D7" s="5" t="n">
        <v>50684</v>
      </c>
      <c r="E7" s="5" t="n">
        <v>29182</v>
      </c>
    </row>
    <row r="8" spans="1:5">
      <c r="A8" s="4" t="s">
        <v>573</v>
      </c>
    </row>
    <row r="9" spans="1:5">
      <c r="A9" s="3" t="s">
        <v>571</v>
      </c>
    </row>
    <row r="10" spans="1:5">
      <c r="A10" s="4" t="s">
        <v>26</v>
      </c>
      <c r="B10" s="5" t="n">
        <v>4772</v>
      </c>
      <c r="C10" s="5" t="n">
        <v>4638</v>
      </c>
      <c r="D10" s="5" t="n">
        <v>8491</v>
      </c>
      <c r="E10" s="5" t="n">
        <v>10977</v>
      </c>
    </row>
    <row r="11" spans="1:5">
      <c r="A11" s="4" t="s">
        <v>574</v>
      </c>
    </row>
    <row r="12" spans="1:5">
      <c r="A12" s="3" t="s">
        <v>571</v>
      </c>
    </row>
    <row r="13" spans="1:5">
      <c r="A13" s="4" t="s">
        <v>26</v>
      </c>
      <c r="B13" s="5" t="n">
        <v>1695</v>
      </c>
      <c r="C13" s="5" t="n">
        <v>1371</v>
      </c>
      <c r="D13" s="5" t="n">
        <v>3325</v>
      </c>
      <c r="E13" s="5" t="n">
        <v>3534</v>
      </c>
    </row>
    <row r="14" spans="1:5">
      <c r="A14" s="4" t="s">
        <v>575</v>
      </c>
    </row>
    <row r="15" spans="1:5">
      <c r="A15" s="3" t="s">
        <v>571</v>
      </c>
    </row>
    <row r="16" spans="1:5">
      <c r="A16" s="4" t="s">
        <v>26</v>
      </c>
      <c r="B16" s="7" t="n">
        <v>194</v>
      </c>
      <c r="C16" s="7" t="n">
        <v>154</v>
      </c>
      <c r="D16" s="7" t="n">
        <v>267</v>
      </c>
      <c r="E16" s="7" t="n">
        <v>3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6:38Z</dcterms:created>
  <dcterms:modified xmlns:dcterms="http://purl.org/dc/terms/" xmlns:xsi="http://www.w3.org/2001/XMLSchema-instance" xsi:type="dcterms:W3CDTF">2017-05-04T16:06:38Z</dcterms:modified>
</cp:coreProperties>
</file>